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centration Of Credit Risk An" sheetId="8" state="visible" r:id="rId8"/>
    <sheet xmlns:r="http://schemas.openxmlformats.org/officeDocument/2006/relationships" name="Notes Payable" sheetId="9" state="visible" r:id="rId9"/>
    <sheet xmlns:r="http://schemas.openxmlformats.org/officeDocument/2006/relationships" name="Commitments And Contingencies" sheetId="10" state="visible" r:id="rId10"/>
    <sheet xmlns:r="http://schemas.openxmlformats.org/officeDocument/2006/relationships" name="Stock Transactions" sheetId="11" state="visible" r:id="rId11"/>
    <sheet xmlns:r="http://schemas.openxmlformats.org/officeDocument/2006/relationships" name="Income Taxe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Concentration Of Credit Risk _2" sheetId="15" state="visible" r:id="rId15"/>
    <sheet xmlns:r="http://schemas.openxmlformats.org/officeDocument/2006/relationships" name="Income Taxes (Tables)"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Organization And Summary Of S_7" sheetId="20" state="visible" r:id="rId20"/>
    <sheet xmlns:r="http://schemas.openxmlformats.org/officeDocument/2006/relationships" name="Organization And Summary Of S_8" sheetId="21" state="visible" r:id="rId21"/>
    <sheet xmlns:r="http://schemas.openxmlformats.org/officeDocument/2006/relationships" name="Organization And Summary Of S_9" sheetId="22" state="visible" r:id="rId22"/>
    <sheet xmlns:r="http://schemas.openxmlformats.org/officeDocument/2006/relationships" name="Concentration Of Credit Risk _3" sheetId="23" state="visible" r:id="rId23"/>
    <sheet xmlns:r="http://schemas.openxmlformats.org/officeDocument/2006/relationships" name="Concentration Of Credit Risk _4" sheetId="24" state="visible" r:id="rId24"/>
    <sheet xmlns:r="http://schemas.openxmlformats.org/officeDocument/2006/relationships" name="Income Taxes (Details)" sheetId="25" state="visible" r:id="rId25"/>
    <sheet xmlns:r="http://schemas.openxmlformats.org/officeDocument/2006/relationships" name="Organization And Summary Of _10" sheetId="26" state="visible" r:id="rId26"/>
    <sheet xmlns:r="http://schemas.openxmlformats.org/officeDocument/2006/relationships" name="Concentrations Of Credit Risk A" sheetId="27" state="visible" r:id="rId27"/>
    <sheet xmlns:r="http://schemas.openxmlformats.org/officeDocument/2006/relationships" name="Notes Payable (Narrative) (Deta"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L" sheetId="32" state="visible" r:id="rId32"/>
    <sheet xmlns:r="http://schemas.openxmlformats.org/officeDocument/2006/relationships" name="Commitments And Contingencies_4" sheetId="33" state="visible" r:id="rId33"/>
    <sheet xmlns:r="http://schemas.openxmlformats.org/officeDocument/2006/relationships" name="Stock Transactions (Options) (N" sheetId="34" state="visible" r:id="rId34"/>
    <sheet xmlns:r="http://schemas.openxmlformats.org/officeDocument/2006/relationships" name="Stock Transactions (Adoption Of" sheetId="35" state="visible" r:id="rId35"/>
    <sheet xmlns:r="http://schemas.openxmlformats.org/officeDocument/2006/relationships" name="Income Taxes (Narrative) (Detai" sheetId="36" state="visible" r:id="rId36"/>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9</t>
  </si>
  <si>
    <t>Apr. 29, 2019</t>
  </si>
  <si>
    <t>Document And Entity Information</t>
  </si>
  <si>
    <t>Entity Registrant Name</t>
  </si>
  <si>
    <t>CAPSTONE COMPANIES, INC.</t>
  </si>
  <si>
    <t>Entity Central Index Key</t>
  </si>
  <si>
    <t>0000814926</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lected Not To Use the Extended Transition Period</t>
  </si>
  <si>
    <t>true</t>
  </si>
  <si>
    <t>Entity Filer Category</t>
  </si>
  <si>
    <t>Non-accelerated Filer</t>
  </si>
  <si>
    <t>Entity Small Business</t>
  </si>
  <si>
    <t>Entity Common Stock, Shares Outstanding</t>
  </si>
  <si>
    <t>Document Fiscal Period Focus</t>
  </si>
  <si>
    <t>Q1</t>
  </si>
  <si>
    <t>Document Fiscal Year Focus</t>
  </si>
  <si>
    <t>2019</t>
  </si>
  <si>
    <t>Condensed Consolidated Balance Sheets - USD ($)</t>
  </si>
  <si>
    <t>Dec. 31, 2018</t>
  </si>
  <si>
    <t>Current Assets:</t>
  </si>
  <si>
    <t>Cash</t>
  </si>
  <si>
    <t>Accounts receivable, net</t>
  </si>
  <si>
    <t>Inventories</t>
  </si>
  <si>
    <t>Prepaid expenses</t>
  </si>
  <si>
    <t>Income tax refundable</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Goodwill</t>
  </si>
  <si>
    <t>Total Other Non-current Assets</t>
  </si>
  <si>
    <t>Total Assets</t>
  </si>
  <si>
    <t>Current Liabilities:</t>
  </si>
  <si>
    <t>Accounts payable and accrued liabilities</t>
  </si>
  <si>
    <t>Deferred rent incentive</t>
  </si>
  <si>
    <t>Income tax payable</t>
  </si>
  <si>
    <t>Total Current Liabilities</t>
  </si>
  <si>
    <t>Long Term Liabilities:</t>
  </si>
  <si>
    <t>Deferred tax liabilities</t>
  </si>
  <si>
    <t xml:space="preserve"> </t>
  </si>
  <si>
    <t>Total Long Term Liabilities</t>
  </si>
  <si>
    <t>Total Liabilities</t>
  </si>
  <si>
    <t>Stockholders' Equity:</t>
  </si>
  <si>
    <t>Preferred Stock, Series A, par value $.001 per share, authorized 6,666,667 shares, issued -0- shares; Preferred Stock, Series B-1, par value $.0001 per share, authorized 3,333,333 shares, issued -0- shares; Preferred Stock, Series C, par value $1.00 per share, authorized 67 shares, issued -0- shares</t>
  </si>
  <si>
    <t>Common Stock, par value $.0001 per share, authorized 56,666,667 shares, issued 47,000,894 shares at March 31, 2019 and 47,046,364 shares at December 31, 2018.</t>
  </si>
  <si>
    <t>Additional paid-in capital</t>
  </si>
  <si>
    <t>Accumulated deficit</t>
  </si>
  <si>
    <t>Total Stockholders' Equity</t>
  </si>
  <si>
    <t>Total Liabilities and Stockholders' Equity</t>
  </si>
  <si>
    <t>Preferred Stock, Series A [Member]</t>
  </si>
  <si>
    <t>Preferred Stock, Series B-1 [Member]</t>
  </si>
  <si>
    <t>Preferred Stock, Series C [Member]</t>
  </si>
  <si>
    <t>Condensed Consolidated Balance Sheets (Parenthetical) - $ / shares</t>
  </si>
  <si>
    <t>Common stock, par value per share</t>
  </si>
  <si>
    <t>Common stock, shares authorized</t>
  </si>
  <si>
    <t>Common stock, shares issued</t>
  </si>
  <si>
    <t>Preferred stock, par value per share</t>
  </si>
  <si>
    <t>Preferred stock, shares authorized</t>
  </si>
  <si>
    <t>Preferred stock, shares issued</t>
  </si>
  <si>
    <t>Condensed Consolidated Statements Of Operations (Unaudited) - USD ($)</t>
  </si>
  <si>
    <t>Mar. 31, 2018</t>
  </si>
  <si>
    <t>Income Statement [Abstract]</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Loss</t>
  </si>
  <si>
    <t>Other Expenses, Net</t>
  </si>
  <si>
    <t>Loss Before Tax (Benefit)</t>
  </si>
  <si>
    <t>(Benefit) for Income Tax</t>
  </si>
  <si>
    <t>Net Loss</t>
  </si>
  <si>
    <t>Net Loss per Common Share</t>
  </si>
  <si>
    <t>Basic</t>
  </si>
  <si>
    <t>Diluted</t>
  </si>
  <si>
    <t>Weighted Average Shares Outstanding</t>
  </si>
  <si>
    <t>Condensed Consolidated Statements Of Stockholders' Equity - USD ($)</t>
  </si>
  <si>
    <t>Preferred Stock, Series B [Member]</t>
  </si>
  <si>
    <t>Common Stock [Member]</t>
  </si>
  <si>
    <t>Additional Paid-In Capital [Member]</t>
  </si>
  <si>
    <t>Accumulated Deficit [Member]</t>
  </si>
  <si>
    <t>Total</t>
  </si>
  <si>
    <t>Balance, shares at Dec. 31, 2017</t>
  </si>
  <si>
    <t>Balance, value at Dec. 31, 2017</t>
  </si>
  <si>
    <t>Stock options for compensation</t>
  </si>
  <si>
    <t>Net Income (Loss)</t>
  </si>
  <si>
    <t>Balance, shares at Mar. 31, 2018</t>
  </si>
  <si>
    <t>Balance, value at Mar. 31, 2018</t>
  </si>
  <si>
    <t>Balance, shares at Dec. 31, 2018</t>
  </si>
  <si>
    <t>Balance, value at Dec. 31, 2018</t>
  </si>
  <si>
    <t>Repurchase of shares, shares</t>
  </si>
  <si>
    <t>Repurchase of shares, value</t>
  </si>
  <si>
    <t>Balance, shares at Mar. 31, 2019</t>
  </si>
  <si>
    <t>Balance, value at Mar. 31, 2019</t>
  </si>
  <si>
    <t>Condensed Consolidated Statements Of Cash Flows (Unaudited) - USD ($)</t>
  </si>
  <si>
    <t>CASH FLOWS FROM OPERATING ACTIVITIES:</t>
  </si>
  <si>
    <t>Net loss</t>
  </si>
  <si>
    <t>Adjustments to reconcile net loss to net cash provided by (used in) operating activities:</t>
  </si>
  <si>
    <t>Depreciation and amortization</t>
  </si>
  <si>
    <t>Stock based compensation expense</t>
  </si>
  <si>
    <t>Provision (benefit) for deferred income tax</t>
  </si>
  <si>
    <t>(Decrease) in accrued sales allowance</t>
  </si>
  <si>
    <t>(Increase) decrease in accounts receivable, net</t>
  </si>
  <si>
    <t>Decrease in inventories</t>
  </si>
  <si>
    <t>Decrease in prepaid expenses</t>
  </si>
  <si>
    <t>(Increase) in deposits</t>
  </si>
  <si>
    <t>Increase (decrease) in accounts payable and accrued liabilities</t>
  </si>
  <si>
    <t>(Decrease) in deferred rent incentive</t>
  </si>
  <si>
    <t>(Decrease) in income tax payable</t>
  </si>
  <si>
    <t>(Increase) in income tax refundable</t>
  </si>
  <si>
    <t>Net cash provided by (used in) operating activities</t>
  </si>
  <si>
    <t>CASH FLOWS FROM FINANCING ACTIVITIES:</t>
  </si>
  <si>
    <t>Repurchase of Shares</t>
  </si>
  <si>
    <t>Net cash (used in) financing activities</t>
  </si>
  <si>
    <t>Net Increase (Decrease) in Cash</t>
  </si>
  <si>
    <t>Cash at Beginning of Period</t>
  </si>
  <si>
    <t>Cash at End of Period</t>
  </si>
  <si>
    <t>SUPPLEMENTAL DISCLOSURE OF CASH FLOW INFORMATION:</t>
  </si>
  <si>
    <t>Cash paid during the period for: Interest</t>
  </si>
  <si>
    <t>Cash paid during the period for: Income taxes</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This
summary of accounting policies for Capstone Companies, Inc. ("CAPC", "Capstone"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9 and results of operations and cash flows for the three months ended
March 31, 2019 and 2018.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8 (the “2018 Annual Report”). The
operating results for any interim period are not necessarily indicative of the operating results to be expected for any other
interim period or the full fiscal year. 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have different functionalities to meet consumer’s
needs. These products are offered either under the Capstone brand or licensed brands. The
Company’s products are typically manufactured in China by contract manufacturing companies. The
Company’s operations consist of one reportable segment for financial reporting purposes: Lighting Products. 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As of March 31, 2019 and December 31, 2018,
accounts receivable serves as collateral when the Company borrows against its credit facilitie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March 31, 2019 and December 31, 2018, management has determined that accounts receivable are fully collectible.
As such, management has not recorded an allowance for doubtful accounts. The
following table summarizes the components of Accounts Receivable, net:
March 31, December 31,
2019 2018
Trade Accounts Receivables at period end $ 2,550,125 $ 429,405
Reserve for estimated marketing allowances, cash discounts and other incentives (173,426 ) (364,894 )
Total Accounts Receivable, net $ 2,376,699 $ 64,511 The
following table summarizes the changes in the Company's reserve for marketing allowances, cash discounts and other incentives
which is included in net accounts receivable:
March 31, December 31,
2019 2018
Balance at beginning of the period $ (364,894 ) $ (194,061 )
Accrued allowances — (191,468 )
Reversal of prior year accrued allowances — 1,749
Expenditures 191,468 18,886
Balance at period-end $ (173,426 ) $ (364,894 ) Marketing
allowances include the cost of underwriting an in store instant rebate coupon or a target markdown allowance on a specific product.
Cash discounts represent discounts offered to the retailer off outstanding accounts receivable in order to initiate early payment. Inventories The
Company's inventory, recorded at lower of cost (first-in, first-out) or net realizable value, consists of finished goods for resale
by Capstone. Prepaid
Expenses The
Company’s prepaid expenses consist primarily of deposits on inventory purchases for future orders as well as prepaid insurance,
trade show and subscription expense. Leases Lease
incentives are amortized utilizing the straight-line method over the life of the lease. Earnings
Per Common Share Basic
earnings per common share are computed by dividing net income(loss) by the weighted average number of shares of common stock outstanding
for the reporting period. Diluted earnings per share reflects the potential dilution that w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During the period ended March 31, 2019, 100 thousand stock options expired. At
March 31, 2019 and 2018, the total number of potentially dilutive common stock equivalents excluded from the diluted earnings
per share calculation was 870,001 and 950,003, respectively. Basic
weighted average shares outstanding is reconciled to diluted weighted shares outstanding as follows:
3 months ended 3 months ended
March 31, 2019 March 31, 2018
Basic weighted average shares outstanding 47,033,670 47,046,364
Dilutive options — —
Diluted weighted average shares outstanding 47,033,670 47,046,364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s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3 Months Ended March 31, 2019 For the 3 Months Ended March 31, 2018
Capstone Brand License Brands Total Consolidated Capstone Brand License Brands Total Consolidated
Lighting Products- U.S. $ 2,677,627 $ — $ 2,677,627 $ 148,301 $ 3,594,781 $ 3,743,082
Lighting Products-International 301,175 — 301,175 165,894 151,192 317,086
Total Revenue $ 2,978,802 $ — $ 2,978,802 $ 314,195 $ 3,745,973 $ 4,060,168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three months ended March 31, 2019 and 2018, Capstone determined that $0 and $1,749, respectively of previously accrued allowances
were no longer required. 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March 31, 2019 and December 31, 2018 balance sheets:
March 31, December 31,
2019 2018
Balance at the beginning of the period $ 212,495 $ 328,279
Amount accrued 132,852 59,981
Expenditures (54,395 ) (175,765 )
Balance at period-end $ 290,952 $ 212,495 Advertising
and Promotion Advertising
and promotion costs, including advertising, public relations, and trade show expenses, are expensed as incurred and included in
sales and marketing expenses. Advertising and promotion expense was $171,457 and $4,918 for the three months ended March
31, 2019 and 2018, respectively. 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three months ended March 31, 2019 and 2018,
research and development expenses were $85,229 and $166,566, respectively. Shipping
and Handling The
Company's shipping and handling costs are included in sales and marketing expenses and are recognized as an expense during the
period in which they are incurred and amounted to $7,866 and $26,353 for the three months ended March 31, 2019 and 2018, respectively. Accounts Payable and Accrued Liabilities The
following table summarizes the components of accounts payable and accrued liabilities as of March 31, 2019 and December 31, 2018,
respectively:
March 31, December 31,
2019 2018
Accounts payable $ 437,082 $ 221,568
Accrued warranty reserve 290,952 212,495
Accrued compensation, benefits, commissions and other expenses 38,242 27,383
Total accrued liabilities 329,194 239,878
Total $ 766,276 $ 461,446 Income
Taxes The
Company is subject to income taxes in the U.S. federal jurisdiction, various state jurisdictions and certain other jurisdictions. The Company accounts for income taxes under the provisions
of Financial Accounting Standards Board (“FASB”) Accounting Standard Codification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densed consolidated statements of operations. In
conjunction with the adoption of ASC 718, the Company adopted the straight-line single option method of attributing the value
of stock-based compensation expense. The
Company accounts for forfeitures as they occur.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Recent
Accounting Standards To
be Adopted in a Future Period In
January 2017, the FASB issued ASU 2017-04, Simplifying the Test for Goodwill Impairment, Adoption
of New Accounting Standards In
March 2016, the FASB issued ASU 2016-02, Leas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Concentration Of Credit Risk And Economic Dependence</t>
  </si>
  <si>
    <t>Risks and Uncertainties [Abstract]</t>
  </si>
  <si>
    <t>Concentration of Credit Risk and Economic Dependence</t>
  </si>
  <si>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these risk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These various anticipated allowances are accrued for but would be deducted from open invoices by the customer. Major
Customers The
Company had one customer who comprised 100% of net revenue during the three months ended March 31, 2019 and two customers who
comprised of 26% and 71% of net revenue during the three months ended March 31, 2018. The loss of these customers would
adversely impact the business of the Company. For
the three months ended March 31, 2019 and 2018, approximately 10% and 8%, respectively, of the Company's net revenue resulted
from international sales. Major
Customers
Net Revenue % Gross Accounts Receivable
For the Three Months ended March 31, As of March 31, As of December 31,
2019 2018 2019 2018
Customer A 100 % 26 % $ 2,606,110 $ 402,294
Customer B — % 71 % — —
Total 100 % 97 % $ 2,606,110 $ 402,294 Major
Vendors The
Company had one vendor from which it purchased 100% of merchandise sold during the period ended March 31, 2019, and two vendors
from which it purchased 89% and 8% of merchandise sold during the period ended March 31, 2018. The loss of these suppliers could
adversely impact the business of the Company.
Purchases % Accounts Payable
For the Three Months ended March 31, As of March 31, As of December 31,
2019 2018 2019 2018
Vendor A 100 % 89 % $ 333,623 63,594
Vendor B — % 8 % — —
Total 100 % 97 % $ 333,623 63,594 </t>
  </si>
  <si>
    <t>Notes Payable</t>
  </si>
  <si>
    <t>Debt Disclosure [Abstract]</t>
  </si>
  <si>
    <t>NOTE
3 – NOTES PAYABLE Sterling
National Bank On
September 8, There
is a base management fee equal to .30% of the gross invoice amount. The interest rate of the loan advance is .25% above Sterling
National Bank's Base Rate which at time of closing was 7%. As of March 31, 2019 and December 31, 2018, the interest rate on the
loan was 7.50 % For
the three months ended March 31, 2019 and 2018, the processing fees associated with the agreement were $10,494 and $17,529, respectively. As
of March 31, 2019 and December 31, 2018, there was no balance due to Sterling National Bank. On
July 20, 2018, to support the Company’s future needs, Sterling National Bank expanded the credit line up to $10,000,000
of which $2,000,000 has been allocated as a Capstone expansion working capital line.</t>
  </si>
  <si>
    <t>Commitments And Contingencies</t>
  </si>
  <si>
    <t>Commitments and Contingencies Disclosure [Abstract]</t>
  </si>
  <si>
    <t>Commitments and Contingencies</t>
  </si>
  <si>
    <t>NOTE
4 – COMMITMENTS AND CONTINGENCIES Operating
Leases The
Company has operating lease agreements for offices and showroom facilities in Fort Lauderdale, Florida and in Hong Kong, expiring
at varying dates. The Company’s principal executive offices was located at 350 Jim Moran Blvd., Suite 120, Deerfield Beach,
Florida 33442, which is located in Broward County. Effective
February 1, 2017, the Company renewed the lease for 3 years ending January 31, 2020, with a base annual rent of $92,256 and with
a total rent expense of $281,711 through the term of the agreement. Under the lease agreement, Capstone was responsible
for a portion of common area maintenance charges and any other utility consumed in the leased premises. 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and the parties proceeded
under the terms of the new sublease which expires on January 31, 2020. The base annual rent in the new sublease remains at the
same rate as the previous agreement until January 31, 2020. At the expiration of the new sublease, the Company has the option
to accept the prime lease with another 3 years renewal and with an option to renew for an additional 5-year period. It is not
reasonably certain that the Company will be able to exercise the option. If the Company decides to further extend the sublease
after January 31, 2020, the Company will be subject to the terms and conditions of the prime lease. The base monthly rent will
be $7,312 to January 31, 2019 and then a base rent of $7,514 until January 31, 2020 which includes an estimate for portion of
the common area maintenance. For
consideration for the lease amendment, the Company received a rate abatement from the landlord, effective May 1, 2018 and for
four months to September 1, 2018. The landlord delivered the relocation premises in a “turnkey” condition with requested
renovations made at no expense to the Company. As further consideration, the existing landlord agreed to pay the Company $150,000
incentive to vacate the existing premises on completion of the relocation, which was fully paid as of December 31, 2018 and is
being amortized over the life of the lease amendment resulting in the recognition of lease incentive income of $870 per month. Capstone
International Hong Kong Ltd, (CIHK), entered into a lease agreement for office space at 303 Hennessy Road, Wanchai, Hong Kong.
The original agreement which was effective from February 17, 2014 has been extended various times. The lease was renewed for (12)
months ending May 16, 2018 with a base annual rate of $54,193 paid in equal monthly installments. On April 24, 2018, the Company
further extended the lease for (3) months ending August 16, 2018 with a base rate increase of $225 per month. This agreement
has been further extended until August 16, 2019 with a base monthly rate of $5,006. CIHK
entered into a six (6) month rental agreement effective from December 1, 2016 for a showroom space at 3F, Wing Kin Industrial
Building, 4-6 Wing Kin Road, Kwai Chung, NT, Hong Kong. This agreement has been extended various times. The current lease expires
August 16, 2019 with a base monthly rent of $1,290. The
Company's rent expense amounted to $21,264 and $41,493 for the periods ended March 31, 2019 and 2018, respectively. The decreased
rent in the period resulted from the $8,383 per month office move incentive that has been amortized over the life of the lease
that ends January 31, 2020. The Company did not record a right to use asset and liability under ASC 842 due to the short term
length of its current leases. Consulting
Agreements On
July 1, 2015, the Company entered into a consulting agreement with George Wolf, whereby Mr. Wolf was paid $10,500 per month through
December 31, 2015 increasing to $12,500 per month from January 1, 2016 through December 31, 2017. A bonus compensation of $10,000
was paid in the month of January 2017 related to 2016 sales performance. On
January 1, 2017, the agreement was amended, whereby Mr. Wolf was paid $13,750 per month from January 1, 2017 through December
31, 2017. Bonus compensation of $15,000 was paid on December 22, 2017 related to 2017 sales performance. On
January 1, 2018, the agreement was further amended, whereby Mr. Wolf will be paid $13,750 per month from January 1, 2018 through
December 31, 2018. On
January 1, 2019, the agreement was further amended, whereby Mr. Wolf will be paid $13,750 per month from January 1, 2019 through
December 31, 2020.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Employment
Agreements On
February 5, 2016, the Company entered into an Employment Agreement with Stewart Wallach, whereby Mr. Wallach will be paid $287,163
per annum. As part of the agreement, the base salary will be reviewed annually by the Compensation Committee for a potential
increase, to at least reflect increases in the cost of living, but only if the Company shows a net profit for the year. The initial
term of this agreement began February 5, 2016 and ends February 5, 2018. The parties may extend the employment period of this
agreement by mutual consent with approval of the Company's Board of Directors, but the extension may not exceed two years in length. On
February 5, 2018, the Company entered into an Employment Agreement with Stewart Wallach, whereby Mr. Wallach will be paid $301,521
per annum. The initial term of this new agreement began February 5, 2018 and ends February 5, 2020. The parties may extend the
employment period of this agreement by mutual consent with approval of the Company's Board of Directors, but the extension may
not exceed two years in length. On
February 5, 2016, the Company entered into an Employment Agreement with James McClinton, whereby Mr. McClinton will be paid $191,442
per annum. As part of the agreement, the base salary will be reviewed annually by the Compensation Committee for a potential
increase, to at least reflect increases in the cost of living, but only if the Company shows a net profit for the year. The initial
term of this agreement began February 5, 2016 and ends February 5, 2018. The parties may extend the employment period of this
agreement by mutual consent with approval of the Company's Board of Directors, but the extension may not exceed one year in length. On
February 5, 2018, the Company entered into an Employment Agreement with James McClinton, whereby Mr. McClinton will be paid $191,442
per annum. The initial term of this new agreement began February 5, 2018 and ends February 5, 2020. The parties may extend the
employment period of this agreement by mutual consent with approval of the Company's Board of Directors, but the extension may
not exceed one year in length.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Licensing
Agreements 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agreement
would automatically be extended 2 years until February 3, 2022 and if during this second extended period the Company achieves
net sales of $5,000,000, then the agreement would automatically be further extended 2 years until February 3, 2024. The license
also added an additional product category. On
April 12, 2018, the Company finalized the second amendment to the February 4, 2015 Licensing Agreement in which the license was
further expanded to add an additional product category. Royalty
expense related to this agreement for the periods ended March 31, 2019 and 2018, was $0 and $142,208, respectively. On January
9, 2017, the Company finalized a Licensing Agreement with a globally recognized battery company that allowed the Company to market
under the licensed brand, a specific product to a specific retailer in the warehouse club distribution channel. This agreement
expired on December 31, 2018. Royalty
expense related to this agreement for the period ended March 31, 2019 and 2018, was $0 and $27,054, respectively. Public
Relations Agreement and Subsequent Events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 minimum 180 days term, which either
party can cancel with 60 days advanced notice in writing on or after the 120 th On
February 25, 2019, the agreement was temporarily paused and on April 17, 2019, both Company’s agreed to restart the engagement
effective May 1, 2019 with the same statement of work as originally agreed. Legal
Matters Cyberquest, Inc The
Company and the claimant in the declaratory action pursued court-sponsored mediation which was held on September 12, 2018 in Dallas,
Texas and resulted in a settlement agreement dated September 19, 2018. Under this agreement all parties acknowledged and agreed
that this matter was amicably resolved without any admission of liability. On
September 27, 2018 both parties to this action filed a Joint Stipulation and Order for Dismissal with Prejudice with the U.S.
district Court in Dallas, Texas, thereby ending this dispute.</t>
  </si>
  <si>
    <t>Stock Transactions</t>
  </si>
  <si>
    <t>Equity [Abstract]</t>
  </si>
  <si>
    <t>NOTE
5 - STOCK TRANSACTIONS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As
of March 31, 2019, there were 870,001 stock options outstanding and 660,001 stock options vested. The stock options have a weighted
average expense price of $0.435. For
the three-month period ended March 31, 2019 and 2018, the Company recognized stock-based compensation expense of $11,025 and $28,875,
respectively. Such
amounts are included in compensation expense in the accompanying consolidated statements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 On
August 29, 2018, the Company’s Board of Directors approved a further extension of the Company’s stock repurchase plan
through August 31, 2019. The Board of Directors also approved an increase of the maximum amount of aggregate funding available
for possible stock repurchases under the stock repurchase program from $750,000 to $1,000,000 during the renewal period. On
August 29, 2018, the Company’s Board authorized and directed the Company’s management to establish a trading account
at a brokerage firm for the Company to conduct open market purchases of the Company’s Common Stock in accordance with the
terms and conditions of the Company’s current stock repurchase program and to fund said account from available cash of the
Company but not to exceed such amount that would cause the Company to be unable to pay its bona fide debts. On
December 19, 2018, Company entered into a Purchase Plan pursuant to Rule 10b5-1 under the Securities Exchange Act of 1934, with
Wilson Davis &amp; Co., Inc., a registered broker-dealer. Under the Purchase Plan, Wilson Davis &amp; Co., Inc will make periodic
purchases of up to an aggregate of 750,000 shares at prevailing market prices, subject to the terms of the Purchase Plan. As of
March 31, 2019 the Company has repurchased 45,470 of the Company’s Common Stock.</t>
  </si>
  <si>
    <t>Income Taxes</t>
  </si>
  <si>
    <t>Income Tax Disclosure [Abstract]</t>
  </si>
  <si>
    <t>NOTE
6 - INCOME TAXES As
of December 31, 2018, the Company had utilized all net operating loss carry forwards for income tax reporting purposes that were
previously available to be offset against future taxable income through 2034. An operating loss carry forward of approximately
$861,000 is available to the Company indefinitely and up to 80% of the operating loss can be used against future taxable income.
The net deferred tax (liability)benefit as of March 31, 2019 and December 31, 2018 was $0 and $(12,000), respectively, and is
reflected in long-term liabilities in the accompanying consolidated balance sheets. The
statement of operations shows an effective rate of 3% and 9% at March 31, 2019 and December 31, 2018, respectively.
2019 2018
Current:
Federal $ — $ (21,000 )
State — (6,000 )
Deferred:
Federal (11,340 ) 8,500
State (660 ) 500
Income Tax (Benefit) $ (12,000 ) $ (18,000 )</t>
  </si>
  <si>
    <t>Organization And Summary Of Significant Accounting Policies (Policies)</t>
  </si>
  <si>
    <t>Accounting Policies [Abstract]</t>
  </si>
  <si>
    <t>Organization and Basis of Presentation</t>
  </si>
  <si>
    <t>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9 and results of operations and cash flows for the three months ended
March 31, 2019 and 2018.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8 (the “2018 Annual Report”). The
operating results for any interim period are not necessarily indicative of the operating results to be expected for any other
interim period or the full fiscal year.</t>
  </si>
  <si>
    <t>Nature of Business</t>
  </si>
  <si>
    <t>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have different functionalities to meet consumer’s
needs. These products are offered either under the Capstone brand or licensed brands. The
Company’s products are typically manufactured in China by contract manufacturing companies. The
Company’s operations consist of one reportable segment for financial reporting purposes: Lighting Products.</t>
  </si>
  <si>
    <t>Accounts Receivable</t>
  </si>
  <si>
    <t>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As of March 31, 2019 and December 31, 2018,
accounts receivable serves as collateral when the Company borrows against its credit facilities.</t>
  </si>
  <si>
    <t>Allowance for Doubtful Accounts</t>
  </si>
  <si>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March 31, 2019 and December 31, 2018, management has determined that accounts receivable are fully collectible.
As such, management has not recorded an allowance for doubtful accounts. The
following table summarizes the components of Accounts Receivable, net:
March 31, December 31,
2019 2018
Trade Accounts Receivables at period end $ 2,550,125 $ 429,405
Reserve for estimated marketing allowances, cash discounts and other incentives (173,426 ) (364,894 )
Total Accounts Receivable, net $ 2,376,699 $ 64,511 The
following table summarizes the changes in the Company's reserve for marketing allowances, cash discounts and other incentives
which is included in net accounts receivable:
March 31, December 31,
2019 2018
Balance at beginning of the period $ (364,894 ) $ (194,061 )
Accrued allowances — (191,468 )
Reversal of prior year accrued allowances — 1,749
Expenditures 191,468 18,886
Balance at period-end $ (173,426 ) $ (364,894 ) Marketing
allowances include the cost of underwriting an in store instant rebate coupon or a target markdown allowance on a specific product.
Cash discounts represent discounts offered to the retailer off outstanding accounts receivable in order to initiate early payment.</t>
  </si>
  <si>
    <t>Inventories The
Company's inventory, recorded at lower of cost (first-in, first-out) or net realizable value, consists of finished goods for resale
by Capstone.</t>
  </si>
  <si>
    <t>Prepaid Expenses</t>
  </si>
  <si>
    <t>Prepaid
Expenses The
Company’s prepaid expenses consist primarily of deposits on inventory purchases for future orders as well as prepaid insurance,
trade show and subscription expense.</t>
  </si>
  <si>
    <t>Leases</t>
  </si>
  <si>
    <t>Leases Lease
incentives are amortized utilizing the straight-line method over the life of the lease.</t>
  </si>
  <si>
    <t>Earnings Per Common Share</t>
  </si>
  <si>
    <t xml:space="preserve">Earnings
Per Common Share Basic
earnings per common share are computed by dividing net income(loss) by the weighted average number of shares of common stock outstanding
for the reporting period. Diluted earnings per share reflects the potential dilution that w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During the period ended March 31, 2019, 100 thousand stock options expired. At
March 31, 2019 and 2018, the total number of potentially dilutive common stock equivalents excluded from the diluted earnings
per share calculation was 870,001 and 950,003, respectively. Basic
weighted average shares outstanding is reconciled to diluted weighted shares outstanding as follows:
3 months ended 3 months ended
March 31, 2019 March 31, 2018
Basic weighted average shares outstanding 47,033,670 47,046,364
Dilutive options — —
Diluted weighted average shares outstanding 47,033,670 47,046,364 </t>
  </si>
  <si>
    <t>Revenue Recognition</t>
  </si>
  <si>
    <t>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s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3 Months Ended March 31, 2019 For the 3 Months Ended March 31, 2018
Capstone Brand License Brands Total Consolidated Capstone Brand License Brands Total Consolidated
Lighting Products- U.S. $ 2,677,627 $ — $ 2,677,627 $ 148,301 $ 3,594,781 $ 3,743,082
Lighting Products-International 301,175 — 301,175 165,894 151,192 317,086
Total Revenue $ 2,978,802 $ — $ 2,978,802 $ 314,195 $ 3,745,973 $ 4,060,168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three months ended March 31, 2019 and 2018, Capstone determined that $0 and $1,749, respectively of previously accrued allowances
were no longer required.</t>
  </si>
  <si>
    <t>Warranties</t>
  </si>
  <si>
    <t xml:space="preserve">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March 31, 2019 and December 31, 2018 balance sheets:
March 31, December 31,
2019 2018
Balance at the beginning of the period $ 212,495 $ 328,279
Amount accrued 132,852 59,981
Expenditures (54,395 ) (175,765 )
Balance at period-end $ 290,952 $ 212,495 </t>
  </si>
  <si>
    <t>Advertising and Promotion</t>
  </si>
  <si>
    <t>Advertising
and Promotion Advertising
and promotion costs, including advertising, public relations, and trade show expenses, are expensed as incurred and included in
sales and marketing expenses. Advertising and promotion expense was $171,457 and $4,918 for the three months ended March
31, 2019 and 2018, respectively.</t>
  </si>
  <si>
    <t>Product Development</t>
  </si>
  <si>
    <t>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three months ended March 31, 2019 and 2018,
research and development expenses were $85,229 and $166,566, respectively.</t>
  </si>
  <si>
    <t>Shipping and Handling</t>
  </si>
  <si>
    <t>Shipping
and Handling The
Company's shipping and handling costs are included in sales and marketing expenses and are recognized as an expense during the
period in which they are incurred and amounted to $7,866 and $26,353 for the three months ended March 31, 2019 and 2018, respectively.</t>
  </si>
  <si>
    <t>Accounts Payable and Accrued Liabilities</t>
  </si>
  <si>
    <t xml:space="preserve">Accounts
Payable and Accrued Liabilities The
following table summarizes the components of accounts payable and accrued liabilities as of March 31, 2019 and December 31, 2018,
respectively:
March 31, December 31,
2019 2018
Accounts payable $ 437,082 $ 221,568
Accrued warranty reserve 290,952 212,495
Accrued compensation, benefits, commissions and other expenses 38,242 27,383
Total accrued liabilities 329,194 239,878
Total $ 766,276 $ 461,446 </t>
  </si>
  <si>
    <t>Income
Taxes The
Company is subject to income taxes in the U.S. federal jurisdiction, various state jurisdictions and certain other jurisdictions. The Company accounts for income taxes under the provisions
of Financial Accounting Standards Board (“FASB”) Accounting Standard Codification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t>
  </si>
  <si>
    <t>Stock-Based Compensation</t>
  </si>
  <si>
    <t>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densed consolidated statements of operations.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t>
  </si>
  <si>
    <t>Use of Estimates</t>
  </si>
  <si>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t>
  </si>
  <si>
    <t>Recent Accounting Standards</t>
  </si>
  <si>
    <t xml:space="preserve">Recent
Accounting Standards To
be Adopted in a Future Period In
January 2017, the FASB issued ASU 2017-04, Simplifying the Test for Goodwill Impairment, </t>
  </si>
  <si>
    <t>Adoption of New Accounting Standards</t>
  </si>
  <si>
    <t>Adoption
of New Accounting Standards In
March 2016, the FASB issued ASU 2016-02, Leas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Organization And Summary Of Significant Accounting Policies (Tables)</t>
  </si>
  <si>
    <t>Schedule of Components of Accounts Receivable, net</t>
  </si>
  <si>
    <t xml:space="preserve">The
following table summarizes the components of Accounts Receivable, net:
March 31, December 31,
2019 2018
Trade Accounts Receivables at period end $ 2,550,125 $ 429,405
Reserve for estimated marketing allowances, cash discounts and other incentives (173,426 ) (364,894 )
Total Accounts Receivable, net $ 2,376,699 $ 64,511 </t>
  </si>
  <si>
    <t>Schedule of Changes in Reserve Included in Net Accounts Receivable</t>
  </si>
  <si>
    <t>The
following table summarizes the changes in the Company's reserve for marketing allowances, cash discounts and other incentives
which is included in net accounts receivable:
March 31, December 31,
2019 2018
Balance at beginning of the period $ (364,894 ) $ (194,061 )
Accrued allowances — (191,468 )
Reversal of prior year accrued allowances — 1,749
Expenditures 191,468 18,886
Balance at period-end $ (173,426 ) $ (364,894 )</t>
  </si>
  <si>
    <t>Schedule of Basic Weighted Average Shares Outstanding is Reconciled to Diluted</t>
  </si>
  <si>
    <t xml:space="preserve">Basic
weighted average shares outstanding is reconciled to diluted weighted shares outstanding as follows:
3 months ended 3 months ended
March 31, 2019 March 31, 2018
Basic weighted average shares outstanding 47,033,670 47,046,364
Dilutive options — —
Diluted weighted average shares outstanding 47,033,670 47,046,364 </t>
  </si>
  <si>
    <t>Schedule of Net Revenue by Major Source</t>
  </si>
  <si>
    <t xml:space="preserve">The
following table disaggregates net revenue by major source:
For the 3 Months Ended March 31, 2019 For the 3 Months Ended March 31, 2018
Capstone Brand License Brands Total Consolidated Capstone Brand License Brands Total Consolidated
Lighting Products- U.S. $ 2,677,627 $ — $ 2,677,627 $ 148,301 $ 3,594,781 $ 3,743,082
Lighting Products-International 301,175 — 301,175 165,894 151,192 317,086
Total Revenue $ 2,978,802 $ — $ 2,978,802 $ 314,195 $ 3,745,973 $ 4,060,168 </t>
  </si>
  <si>
    <t>Schedule of Changes in Product Warranty Liabilities Included in Accounts Payable and Accrued Liabilities</t>
  </si>
  <si>
    <t xml:space="preserve">The
following table summarizes the changes in the Company's product warranty liabilities which are included in accounts payable and
accrued liabilities in the accompanying March 31, 2019 and December 31, 2018 balance sheets:
March 31, December 31,
2019 2018
Balance at the beginning of the period $ 212,495 $ 328,279
Amount accrued 132,852 59,981
Expenditures (54,395 ) (175,765 )
Balance at period-end $ 290,952 $ 212,495 </t>
  </si>
  <si>
    <t>Schedule of Components of Accounts Payable and Accrued Liabilities</t>
  </si>
  <si>
    <t xml:space="preserve">The
following table summarizes the components of accounts payable and accrued liabilities as of March 31, 2019 and December 31, 2018,
respectively:
March 31, December 31,
2019 2018
Accounts payable $ 437,082 $ 221,568
Accrued warranty reserve 290,952 212,495
Accrued compensation, benefits, commissions and other expenses 38,242 27,383
Total accrued liabilities 329,194 239,878
Total $ 766,276 $ 461,446 </t>
  </si>
  <si>
    <t>Concentration Of Credit Risk And Economic Dependence (Tables)</t>
  </si>
  <si>
    <t>Schedule of Concentration of Credit Risk of Major Customers And Major Vendors</t>
  </si>
  <si>
    <t xml:space="preserve">For
the three months ended March 31, 2019 and 2018, approximately 10% and 8%, respectively, of the Company's net revenue resulted
from international sales. Major
Customers
Net Revenue % Gross Accounts Receivable
For the Three Months ended March 31, As of March 31, As of December 31,
2019 2018 2019 2018
Customer A 100 % 26 % $ 2,606,110 $ 402,294
Customer B — % 71 % — —
Total 100 % 97 % $ 2,606,110 $ 402,294 Major
Vendors The
Company had one vendor from which it purchased 100% of merchandise sold during the period ended March 31, 2019, and two vendors
from which it purchased 89% and 8% of merchandise sold during the period ended March 31, 2018. The loss of these suppliers could
adversely impact the business of the Company.
Purchases % Accounts Payable
For the Three Months ended March 31, As of March 31, As of December 31,
2019 2018 2019 2018
Vendor A 100 % 89 % $ 333,623 63,594
Vendor B — % 8 % — —
Total 100 % 97 % $ 333,623 63,594 </t>
  </si>
  <si>
    <t>Income Taxes (Tables)</t>
  </si>
  <si>
    <t>Schedule of Income Tax Provision (Benefit)</t>
  </si>
  <si>
    <t>The
income tax provision (benefit) for the three months ended March 31, 2019 and 2018 consists of:
2019 2018
Current:
Federal $ — $ (21,000 )
State — (6,000 )
Deferred:
Federal (11,340 ) 8,500
State (660 ) 500
Income Tax (Benefit) $ (12,000 ) $ (18,000 )</t>
  </si>
  <si>
    <t>Organization And Summary Of Significant Accounting Policies (Components Of Accounts Receivable, Net) (Details) - USD ($)</t>
  </si>
  <si>
    <t>Dec. 31, 2017</t>
  </si>
  <si>
    <t>Organization And Summary Of Significant Accounting Policies Components Of Accounts Receivable Net</t>
  </si>
  <si>
    <t>Trade Accounts Receivables at period end</t>
  </si>
  <si>
    <t>Reserve for estimated marketing allowances, cash discounts and other incentives</t>
  </si>
  <si>
    <t>Total Accounts Receivable, net</t>
  </si>
  <si>
    <t>Organization And Summary Of Significant Accounting Policies (Schedule Of Changes In Reserve) (Details) - USD ($)</t>
  </si>
  <si>
    <t>12 Months Ended</t>
  </si>
  <si>
    <t>Organization And Summary Of Significant Accounting Policies Schedule Of Changes In Reserve</t>
  </si>
  <si>
    <t>Balance at beginning of the period</t>
  </si>
  <si>
    <t>Accrued allowances</t>
  </si>
  <si>
    <t>Reversal of prior year accrued allowances</t>
  </si>
  <si>
    <t>Expenditures</t>
  </si>
  <si>
    <t>Balance at period-end</t>
  </si>
  <si>
    <t>Organization And Summary Of Significant Accounting Policies (Schedule Of Basic Weighted Average Shares) (Details) - shares</t>
  </si>
  <si>
    <t>Organization And Summary Of Significant Accounting Policies Schedule Of Basic Weighted Average Shares</t>
  </si>
  <si>
    <t>Basic weighted average shares outstanding</t>
  </si>
  <si>
    <t>Dilutive options</t>
  </si>
  <si>
    <t>Diluted weighted average shares outstanding</t>
  </si>
  <si>
    <t>Organization And Summary Of Significant Accounting Policies (Schedule Of Net Revenue By Major Source) (Details) - USD ($)</t>
  </si>
  <si>
    <t>Total Revenue</t>
  </si>
  <si>
    <t>Capstone Brand [Member]</t>
  </si>
  <si>
    <t>License Brands [Member]</t>
  </si>
  <si>
    <t>Total Consolidated [Member]</t>
  </si>
  <si>
    <t>Lighting Products - U.S. [Member] | Capstone Brand [Member]</t>
  </si>
  <si>
    <t>Lighting Products - U.S. [Member] | License Brands [Member]</t>
  </si>
  <si>
    <t>Lighting Products - U.S. [Member] | Total Consolidated [Member]</t>
  </si>
  <si>
    <t>Lighting Products-International [Member] | Capstone Brand [Member]</t>
  </si>
  <si>
    <t>Lighting Products-International [Member] | License Brands [Member]</t>
  </si>
  <si>
    <t>Lighting Products-International [Member] | Total Consolidated [Member]</t>
  </si>
  <si>
    <t>Organization And Summary Of Significant Accounting Policies (Schedule Of Product Warranty Liabilities) (Details) - USD ($)</t>
  </si>
  <si>
    <t>Organization And Summary Of Significant Accounting Policies Schedule Of Product Warranty Liabilities</t>
  </si>
  <si>
    <t>Balance at the beginning of the period</t>
  </si>
  <si>
    <t>Amount accrued</t>
  </si>
  <si>
    <t>Organization And Summary Of Significant Accounting Policies (Components Of Accounts Payable) (Details) - USD ($)</t>
  </si>
  <si>
    <t>Organization And Summary Of Significant Accounting Policies Components Of Accounts Payable</t>
  </si>
  <si>
    <t>Accounts payable</t>
  </si>
  <si>
    <t>Accrued warranty reserve</t>
  </si>
  <si>
    <t>Accrued compensation, benefits, commissions and other expenses</t>
  </si>
  <si>
    <t>Total accrued liabilities</t>
  </si>
  <si>
    <t>Concentration Of Credit Risk And Economic Dependence (Major Customers) (Details) - USD ($)</t>
  </si>
  <si>
    <t>Concentration Risk [Line Items]</t>
  </si>
  <si>
    <t>Gross Accounts Receivable</t>
  </si>
  <si>
    <t>Customer A [Member]</t>
  </si>
  <si>
    <t>Customer B [Member]</t>
  </si>
  <si>
    <t>Major Customers [Member]</t>
  </si>
  <si>
    <t>Net Revenue [Member] | Customer A [Member]</t>
  </si>
  <si>
    <t>Concentration risk percentage</t>
  </si>
  <si>
    <t>100.00%</t>
  </si>
  <si>
    <t>26.00%</t>
  </si>
  <si>
    <t>Net Revenue [Member] | Customer B [Member]</t>
  </si>
  <si>
    <t>71.00%</t>
  </si>
  <si>
    <t>Net Revenue [Member] | Major Customers [Member]</t>
  </si>
  <si>
    <t>97.00%</t>
  </si>
  <si>
    <t>Concentration Of Credit Risk And Economic Dependence (Major Vendors) (Details) - USD ($)</t>
  </si>
  <si>
    <t>Accounts Payable</t>
  </si>
  <si>
    <t>Vendor A [Member]</t>
  </si>
  <si>
    <t>Vendor B [Member]</t>
  </si>
  <si>
    <t>Major Vendor [Member]</t>
  </si>
  <si>
    <t>Purchases [Member] | Vendor A [Member]</t>
  </si>
  <si>
    <t>89.00%</t>
  </si>
  <si>
    <t>Purchases [Member] | Vendor B [Member]</t>
  </si>
  <si>
    <t>8.00%</t>
  </si>
  <si>
    <t>Purchases [Member] | Major Vendor [Member]</t>
  </si>
  <si>
    <t>Income Taxes (Details) - USD ($)</t>
  </si>
  <si>
    <t>Current:</t>
  </si>
  <si>
    <t>Federal</t>
  </si>
  <si>
    <t>State</t>
  </si>
  <si>
    <t>Deferred:</t>
  </si>
  <si>
    <t>Income Tax (Benefit)</t>
  </si>
  <si>
    <t>Organization And Summary Of Significant Accounting Policies (Narrative) (Details) - USD ($)</t>
  </si>
  <si>
    <t>Potentially dilutive common stock equivalents excluded from diluted earnings per share</t>
  </si>
  <si>
    <t>Accrued sales allowances recovered</t>
  </si>
  <si>
    <t>Sales and Marketing Expenses [Member]</t>
  </si>
  <si>
    <t>Advertising and promotion expense</t>
  </si>
  <si>
    <t>Shipping and handling costs</t>
  </si>
  <si>
    <t>Options [Member]</t>
  </si>
  <si>
    <t>Stock option expired</t>
  </si>
  <si>
    <t xml:space="preserve">100 thousand stock options expired. </t>
  </si>
  <si>
    <t>Concentrations Of Credit Risk And Economic Dependence (Narrative) (Details)</t>
  </si>
  <si>
    <t>Net Revenue [Member] | International Sales [Member]</t>
  </si>
  <si>
    <t>10.00%</t>
  </si>
  <si>
    <t>Notes Payable (Narrative) (Details) - Financing Agreement With Sterling National Bank [Member] - Line Of Credit [Member] - USD ($)</t>
  </si>
  <si>
    <t>Sep. 08, 2010</t>
  </si>
  <si>
    <t>Jul. 20, 2018</t>
  </si>
  <si>
    <t>Line of Credit Facility [Line Items]</t>
  </si>
  <si>
    <t>Line of credit funding description</t>
  </si>
  <si>
    <t>The assignments provide funding for an amount up to 85% of net invoices submitted and 50% of inventory value.</t>
  </si>
  <si>
    <t>Percentage of base management fee of the gross invoice amount</t>
  </si>
  <si>
    <t>0.30%</t>
  </si>
  <si>
    <t>Line of credit interest rate description</t>
  </si>
  <si>
    <t xml:space="preserve">The interest rate of the loan advance is .25% above Sterling National Bank's Base Rate which at time of closing was 7%. </t>
  </si>
  <si>
    <t>Line of credit interest rate</t>
  </si>
  <si>
    <t>7.50%</t>
  </si>
  <si>
    <t>7.25%</t>
  </si>
  <si>
    <t>Line of credit collateral description</t>
  </si>
  <si>
    <t>The amounts borrowed under this agreement are due on demand and collateralized by substantially all the assets of Capstone.</t>
  </si>
  <si>
    <t>Line of credit processing fees</t>
  </si>
  <si>
    <t>Line of credit, outstanding amount</t>
  </si>
  <si>
    <t>Line of credit current maximum borrowing capacity</t>
  </si>
  <si>
    <t>Additional expansion of working capital line of credit</t>
  </si>
  <si>
    <t>Commitments And Contingencies (Operating Leases) (Narrative) (Details) - USD ($)</t>
  </si>
  <si>
    <t>Aug. 16, 2018</t>
  </si>
  <si>
    <t>May 15, 2018</t>
  </si>
  <si>
    <t>Apr. 24, 2018</t>
  </si>
  <si>
    <t>Feb. 01, 2017</t>
  </si>
  <si>
    <t>Dec. 01, 2016</t>
  </si>
  <si>
    <t>Feb. 17, 2014</t>
  </si>
  <si>
    <t>Operating Leased Assets [Line Items]</t>
  </si>
  <si>
    <t>Rent expenses</t>
  </si>
  <si>
    <t>Operating Lease Agreement - Office Space [Member]</t>
  </si>
  <si>
    <t>Base annual / monthly rent payable</t>
  </si>
  <si>
    <t>Operating lease description</t>
  </si>
  <si>
    <t>Effective February 1, 2017, the Company renewed the lease for 3 years ending January 31, 2020.</t>
  </si>
  <si>
    <t>Lease that ends January 31, 2020</t>
  </si>
  <si>
    <t>Operating lease renewal term</t>
  </si>
  <si>
    <t>3 years</t>
  </si>
  <si>
    <t>Total rental expenses</t>
  </si>
  <si>
    <t>Operating Lease Agreement - Office Space [Member] | Capstone International Hong Kong Ltd (CIHK) [Member]</t>
  </si>
  <si>
    <t xml:space="preserve">This agreement has been further extended until August 16, 2019 </t>
  </si>
  <si>
    <t xml:space="preserve">The Company further extended the lease for (3) months ending August 16, 2018 </t>
  </si>
  <si>
    <t>The original agreement which was effective from February 17, 2014 has been extended various times. The lease was renewed for (12) months ending May 16, 2018.</t>
  </si>
  <si>
    <t>3 months</t>
  </si>
  <si>
    <t>12 months</t>
  </si>
  <si>
    <t>Increase in base rent payable per month</t>
  </si>
  <si>
    <t>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and the parties proceeded under the terms of the new sublease which expires on January 31, 2020. The base annual rent in the new sublease remains at the same rate as the previous agreement until January 31, 2020. At the expiration of the new sublease, the Company has the option to accept the prime lease with another 3 years renewal and with an option to renew for an additional 5-year period. It is not reasonably certain that the Company will be able to exercise the option. If the Company decides to further extend the sublease after January 31, 2020, the Company will be subject to the terms and conditions of the prime lease. The base monthly rent will be $7,312 to January 31, 2019 and then a base rent of $7,514 until January 31, 2020 which includes an estimate for portion of the common area maintenance.</t>
  </si>
  <si>
    <t>Amount agreed to pay by Landlord on completion of relocation</t>
  </si>
  <si>
    <t>Lease incentive income per month</t>
  </si>
  <si>
    <t>Operating Lease Agreement - Showroom Space [Member] | Capstone International Hong Kong Ltd (CIHK) [Member]</t>
  </si>
  <si>
    <t xml:space="preserve">CIHK entered into a six (6) month rental agreement effective from December 1, 2016 for a showroom space at 3F, Wing Kin Industrial Building, 4-6 Wing Kin Road, Kwai Chung, NT, Hong Kong. This agreement has been extended various times. The current lease expires August 16, 2019 </t>
  </si>
  <si>
    <t>Operating lease term</t>
  </si>
  <si>
    <t>6 months</t>
  </si>
  <si>
    <t>Commitments And Contingencies (Consulting Agreements) (Narrative) (Details) - Consulting Agreement With George Wolf [Member] - USD ($)</t>
  </si>
  <si>
    <t>Jan. 02, 2019</t>
  </si>
  <si>
    <t>Jan. 02, 2018</t>
  </si>
  <si>
    <t>Dec. 22, 2017</t>
  </si>
  <si>
    <t>Jan. 02, 2017</t>
  </si>
  <si>
    <t>Jan. 02, 2016</t>
  </si>
  <si>
    <t>Jul. 01, 2015</t>
  </si>
  <si>
    <t>Jan. 31, 2017</t>
  </si>
  <si>
    <t>Other Commitments [Line Items]</t>
  </si>
  <si>
    <t>Amount payable per month under the agreement</t>
  </si>
  <si>
    <t>Agreement description</t>
  </si>
  <si>
    <t>On January 1, 2019, the agreement was further amended, whereby Mr. Wolf will be paid $13,750 per month from January 1, 2019 through December 31, 2020.</t>
  </si>
  <si>
    <t>On January 1, 2018, the agreement was further amended, whereby Mr. Wolf will be paid $13,750 per month from January 1, 2018 through December 31, 2018.</t>
  </si>
  <si>
    <t>On January 1, 2017, the agreement was amended, whereby Mr. Wolf will be paid $13,750 per month from January 1, 2017 through December 31, 2017.</t>
  </si>
  <si>
    <t>Increasing to $12,500 per month from January 1, 2016 through December 31, 2017.</t>
  </si>
  <si>
    <t>Mr. Wolf will be paid $10,500 per month through December 31, 2015.</t>
  </si>
  <si>
    <t>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t>
  </si>
  <si>
    <t>Compensation bonus</t>
  </si>
  <si>
    <t>Commitments And Contingencies (Employment Agreements) (Narrative) (Details) - USD ($)</t>
  </si>
  <si>
    <t>Feb. 05, 2018</t>
  </si>
  <si>
    <t>Feb. 05, 2016</t>
  </si>
  <si>
    <t>Employment Agreement With Stewart Wallach [Member]</t>
  </si>
  <si>
    <t>Amount payable per annum under the agreement</t>
  </si>
  <si>
    <t>The initial term of this new agreement began February 5, 2018 and ends February 5, 2020. The parties may extend the employment period of this agreement by mutual consent with approval of the Company's Board of Directors, but the extension may not exceed two years in length.</t>
  </si>
  <si>
    <t>As part of the agreement, the base salary will be reviewed annually by the Compensation Committee for a potential increase, to at least reflect increases in the cost of living, but only if the Company shows a net profit for the year. The initial term of this agreement began February 5, 2016 and ends February 5, 2018. The parties may extend the employment period of this agreement by mutual consent with approval of the Company's Board of Directors, but the extension may not exceed two years in length.</t>
  </si>
  <si>
    <t>Employment Agreement With James McClinton [Member]</t>
  </si>
  <si>
    <t>The initial term of this new agreement began February 5, 2018 and ends February 5, 2020. The parties may extend the employment period of this agreement by mutual consent with approval of the Company's Board of Directors, but the extension may not exceed one year in length.</t>
  </si>
  <si>
    <t>As part of the agreement, the base salary will be reviewed annually by the Compensation Committee for a potential increase, to at least reflect increases in the cost of living, but only if the Company shows a net profit for the year. The initial term of this agreement began February 5, 2016 and ends February 5, 2018. The parties may extend the employment period of this agreement by mutual consent with approval of the Company's Board of Directors, but the extension may not exceed one year in length.</t>
  </si>
  <si>
    <t>Commitments And Contingencies(Licensing Agreements) (Narrative) (Details) - USD ($)</t>
  </si>
  <si>
    <t>Apr. 12, 2018</t>
  </si>
  <si>
    <t>Jan. 09, 2017</t>
  </si>
  <si>
    <t>Dec. 29, 2016</t>
  </si>
  <si>
    <t>Feb. 04, 2015</t>
  </si>
  <si>
    <t>Licensing Agreement With Floorcare Company</t>
  </si>
  <si>
    <t>On April 12, 2018, the Company finalized the second amendment to the February 4, 2015 Licensing Agreement in which the license was further expanded to add an additional product category.</t>
  </si>
  <si>
    <t>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agreement would automatically be extended 2 years until February 3, 2022 and if during this second extended period the Company achieves net sales of $5,000,000, then the agreement would automatically be further extended 2 years until February 3, 2024. The license also added an additional product category.</t>
  </si>
  <si>
    <t>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t>
  </si>
  <si>
    <t>Royalty expense</t>
  </si>
  <si>
    <t>Licensing Agreement With Battery Company</t>
  </si>
  <si>
    <t>On January 9, 2017, the Company finalized a Licensing Agreement with a globally recognized battery company that allowed the Company to market under the licensed brand, a specific product to a specific retailer in the warehouse club distribution channel. This agreement expired on December 31, 2018</t>
  </si>
  <si>
    <t>Commitments And Contingencies (Public Relations Agreement) (Narrative) (Details) - Public Relations Services Agreement With Max Borges Agency (MBA) [Member]</t>
  </si>
  <si>
    <t>Sep. 27, 2018USD ($)</t>
  </si>
  <si>
    <t xml:space="preserve">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 minimum 180 days term, which either party can cancel with 60 days advanced notice in writing on or after the 120th day of the effective date. </t>
  </si>
  <si>
    <t>Subscription fee due on the first of each month</t>
  </si>
  <si>
    <t>Stock Transactions (Options) (Narrative) (Details) - USD ($)</t>
  </si>
  <si>
    <t>Aug. 29, 2018</t>
  </si>
  <si>
    <t>May 02, 2017</t>
  </si>
  <si>
    <t>Share-based Compensation Arrangement by Share-based Payment Award [Line Items]</t>
  </si>
  <si>
    <t>2005 Equity Plan [Member] | Stock Options [Member]</t>
  </si>
  <si>
    <t>Stock options amendment terms</t>
  </si>
  <si>
    <t>2005 Equity Incentive Plan to extend the Plan’s expiration date from December 31, 2016 to December 31, 2021.</t>
  </si>
  <si>
    <t>Stock options outstanding</t>
  </si>
  <si>
    <t>Stock options vested</t>
  </si>
  <si>
    <t>Weighted average exercise price of options</t>
  </si>
  <si>
    <t>Unrecognized stock based compensation expense to be recognized in 2019</t>
  </si>
  <si>
    <t>2005 Equity Plan [Member] | Stock Options [Member] | Director One [Member]</t>
  </si>
  <si>
    <t>No of options granted</t>
  </si>
  <si>
    <t>Options description</t>
  </si>
  <si>
    <t>The Director options have a strike price of $.435 with an effective date of August 6, 2018</t>
  </si>
  <si>
    <t>Strike price of options</t>
  </si>
  <si>
    <t>Vesting date of options</t>
  </si>
  <si>
    <t>Will vest on August 5, 2019</t>
  </si>
  <si>
    <t>Term of options</t>
  </si>
  <si>
    <t>5 years</t>
  </si>
  <si>
    <t>2005 Equity Plan [Member] | Stock Options [Member] | Director Two [Member]</t>
  </si>
  <si>
    <t>The Director options have an exercise price of $.435 with an effective date of August 6, 2018</t>
  </si>
  <si>
    <t>2005 Equity Plan [Member] | Stock Options [Member] | Company Secretary [Member]</t>
  </si>
  <si>
    <t xml:space="preserve">The Company Secretary options have an exercise price of $.435 with an effective date of August 6, 2018 </t>
  </si>
  <si>
    <t>10 years</t>
  </si>
  <si>
    <t>Stock Transactions (Adoption Of Stock Repurchase Plan) (Narrative) (Details) - Common Stock [Member] - USD ($)</t>
  </si>
  <si>
    <t>Dec. 15, 2017</t>
  </si>
  <si>
    <t>May 01, 2017</t>
  </si>
  <si>
    <t>Feb. 13, 2017</t>
  </si>
  <si>
    <t>Aug. 23, 2016</t>
  </si>
  <si>
    <t>No of shares repurchased</t>
  </si>
  <si>
    <t>Stock Repurchase Plan [Member]</t>
  </si>
  <si>
    <t>Value of shares authorized to be repurchased</t>
  </si>
  <si>
    <t>Exercise price of shares repurchased</t>
  </si>
  <si>
    <t>Purchase Plan - Wilson Davis &amp; Co Inc [Member]</t>
  </si>
  <si>
    <t>Income Taxes (Narrative) (Details) - USD ($)</t>
  </si>
  <si>
    <t>Income Taxes Narrative</t>
  </si>
  <si>
    <t>Operating loss carryforward limitations on use</t>
  </si>
  <si>
    <t>Offset against future taxable income through 2034.</t>
  </si>
  <si>
    <t>Operating loss carryforward</t>
  </si>
  <si>
    <t>Net deferred tax (liability)benefit</t>
  </si>
  <si>
    <t>Effective income tax rate</t>
  </si>
  <si>
    <t>3.00%</t>
  </si>
  <si>
    <t>9.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1</v>
      </c>
    </row>
    <row r="15" spans="1:3">
      <c r="A15" s="4" t="s">
        <v>25</v>
      </c>
      <c r="C15" s="5" t="n">
        <v>4694636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35</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61</v>
      </c>
      <c r="B18" s="4" t="s">
        <v>193</v>
      </c>
    </row>
    <row r="19" spans="1:2">
      <c r="A19" s="4" t="s">
        <v>194</v>
      </c>
      <c r="B19" s="4" t="s">
        <v>195</v>
      </c>
    </row>
    <row r="20" spans="1:2">
      <c r="A20" s="4" t="s">
        <v>196</v>
      </c>
      <c r="B20" s="4" t="s">
        <v>197</v>
      </c>
    </row>
    <row r="21" spans="1:2">
      <c r="A21" s="4" t="s">
        <v>198</v>
      </c>
      <c r="B21" s="4" t="s">
        <v>199</v>
      </c>
    </row>
    <row r="22" spans="1:2">
      <c r="A22" s="4" t="s">
        <v>200</v>
      </c>
      <c r="B22"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31</v>
      </c>
      <c r="D1" s="2" t="s">
        <v>222</v>
      </c>
    </row>
    <row r="2" spans="1:4">
      <c r="A2" s="3" t="s">
        <v>223</v>
      </c>
    </row>
    <row r="3" spans="1:4">
      <c r="A3" s="4" t="s">
        <v>224</v>
      </c>
      <c r="B3" s="6" t="n">
        <v>2550125</v>
      </c>
      <c r="C3" s="6" t="n">
        <v>429405</v>
      </c>
    </row>
    <row r="4" spans="1:4">
      <c r="A4" s="4" t="s">
        <v>225</v>
      </c>
      <c r="B4" s="5" t="n">
        <v>173426</v>
      </c>
      <c r="C4" s="5" t="n">
        <v>364894</v>
      </c>
      <c r="D4" s="6" t="n">
        <v>194061</v>
      </c>
    </row>
    <row r="5" spans="1:4">
      <c r="A5" s="4" t="s">
        <v>226</v>
      </c>
      <c r="B5" s="6" t="n">
        <v>2376699</v>
      </c>
      <c r="C5" s="6" t="n">
        <v>6451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28</v>
      </c>
    </row>
    <row r="2" spans="1:3">
      <c r="B2" s="2" t="s">
        <v>2</v>
      </c>
      <c r="C2" s="2" t="s">
        <v>31</v>
      </c>
    </row>
    <row r="3" spans="1:3">
      <c r="A3" s="3" t="s">
        <v>229</v>
      </c>
    </row>
    <row r="4" spans="1:3">
      <c r="A4" s="4" t="s">
        <v>230</v>
      </c>
      <c r="B4" s="6" t="n">
        <v>364894</v>
      </c>
      <c r="C4" s="6" t="n">
        <v>194061</v>
      </c>
    </row>
    <row r="5" spans="1:3">
      <c r="A5" s="4" t="s">
        <v>231</v>
      </c>
      <c r="B5" s="4" t="s">
        <v>57</v>
      </c>
      <c r="C5" s="5" t="n">
        <v>191468</v>
      </c>
    </row>
    <row r="6" spans="1:3">
      <c r="A6" s="4" t="s">
        <v>232</v>
      </c>
      <c r="B6" s="4" t="s">
        <v>57</v>
      </c>
      <c r="C6" s="5" t="n">
        <v>1749</v>
      </c>
    </row>
    <row r="7" spans="1:3">
      <c r="A7" s="4" t="s">
        <v>233</v>
      </c>
      <c r="B7" s="5" t="n">
        <v>191468</v>
      </c>
      <c r="C7" s="5" t="n">
        <v>18886</v>
      </c>
    </row>
    <row r="8" spans="1:3">
      <c r="A8" s="4" t="s">
        <v>234</v>
      </c>
      <c r="B8" s="6" t="n">
        <v>173426</v>
      </c>
      <c r="C8" s="6" t="n">
        <v>3648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8</v>
      </c>
    </row>
    <row r="3" spans="1:3">
      <c r="A3" s="3" t="s">
        <v>236</v>
      </c>
    </row>
    <row r="4" spans="1:3">
      <c r="A4" s="4" t="s">
        <v>237</v>
      </c>
      <c r="B4" s="5" t="n">
        <v>47033670</v>
      </c>
      <c r="C4" s="5" t="n">
        <v>47046364</v>
      </c>
    </row>
    <row r="5" spans="1:3">
      <c r="A5" s="4" t="s">
        <v>238</v>
      </c>
      <c r="B5" s="4" t="s">
        <v>57</v>
      </c>
      <c r="C5" s="4" t="s">
        <v>57</v>
      </c>
    </row>
    <row r="6" spans="1:3">
      <c r="A6" s="4" t="s">
        <v>239</v>
      </c>
      <c r="B6" s="5" t="n">
        <v>47033670</v>
      </c>
      <c r="C6" s="5" t="n">
        <v>470463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22844</v>
      </c>
      <c r="C3" s="6" t="n">
        <v>3822359</v>
      </c>
    </row>
    <row r="4" spans="1:3">
      <c r="A4" s="4" t="s">
        <v>34</v>
      </c>
      <c r="B4" s="5" t="n">
        <v>2376699</v>
      </c>
      <c r="C4" s="5" t="n">
        <v>64511</v>
      </c>
    </row>
    <row r="5" spans="1:3">
      <c r="A5" s="4" t="s">
        <v>35</v>
      </c>
      <c r="B5" s="5" t="n">
        <v>17301</v>
      </c>
      <c r="C5" s="5" t="n">
        <v>27497</v>
      </c>
    </row>
    <row r="6" spans="1:3">
      <c r="A6" s="4" t="s">
        <v>36</v>
      </c>
      <c r="B6" s="5" t="n">
        <v>76724</v>
      </c>
      <c r="C6" s="5" t="n">
        <v>243876</v>
      </c>
    </row>
    <row r="7" spans="1:3">
      <c r="A7" s="4" t="s">
        <v>37</v>
      </c>
      <c r="B7" s="5" t="n">
        <v>220207</v>
      </c>
      <c r="C7" s="5" t="n">
        <v>220207</v>
      </c>
    </row>
    <row r="8" spans="1:3">
      <c r="A8" s="4" t="s">
        <v>38</v>
      </c>
      <c r="B8" s="5" t="n">
        <v>4313775</v>
      </c>
      <c r="C8" s="5" t="n">
        <v>4378450</v>
      </c>
    </row>
    <row r="9" spans="1:3">
      <c r="A9" s="3" t="s">
        <v>39</v>
      </c>
    </row>
    <row r="10" spans="1:3">
      <c r="A10" s="4" t="s">
        <v>40</v>
      </c>
      <c r="B10" s="5" t="n">
        <v>51195</v>
      </c>
      <c r="C10" s="5" t="n">
        <v>51195</v>
      </c>
    </row>
    <row r="11" spans="1:3">
      <c r="A11" s="4" t="s">
        <v>41</v>
      </c>
      <c r="B11" s="5" t="n">
        <v>170567</v>
      </c>
      <c r="C11" s="5" t="n">
        <v>170567</v>
      </c>
    </row>
    <row r="12" spans="1:3">
      <c r="A12" s="4" t="s">
        <v>42</v>
      </c>
      <c r="B12" s="5" t="n">
        <v>6828</v>
      </c>
      <c r="C12" s="5" t="n">
        <v>6828</v>
      </c>
    </row>
    <row r="13" spans="1:3">
      <c r="A13" s="4" t="s">
        <v>43</v>
      </c>
      <c r="B13" s="5" t="n">
        <v>163700</v>
      </c>
      <c r="C13" s="5" t="n">
        <v>152870</v>
      </c>
    </row>
    <row r="14" spans="1:3">
      <c r="A14" s="4" t="s">
        <v>44</v>
      </c>
      <c r="B14" s="5" t="n">
        <v>64890</v>
      </c>
      <c r="C14" s="5" t="n">
        <v>75720</v>
      </c>
    </row>
    <row r="15" spans="1:3">
      <c r="A15" s="3" t="s">
        <v>45</v>
      </c>
    </row>
    <row r="16" spans="1:3">
      <c r="A16" s="4" t="s">
        <v>46</v>
      </c>
      <c r="B16" s="5" t="n">
        <v>103193</v>
      </c>
      <c r="C16" s="5" t="n">
        <v>102805</v>
      </c>
    </row>
    <row r="17" spans="1:3">
      <c r="A17" s="4" t="s">
        <v>47</v>
      </c>
      <c r="B17" s="5" t="n">
        <v>1936020</v>
      </c>
      <c r="C17" s="5" t="n">
        <v>1936020</v>
      </c>
    </row>
    <row r="18" spans="1:3">
      <c r="A18" s="4" t="s">
        <v>48</v>
      </c>
      <c r="B18" s="5" t="n">
        <v>2039213</v>
      </c>
      <c r="C18" s="5" t="n">
        <v>2038825</v>
      </c>
    </row>
    <row r="19" spans="1:3">
      <c r="A19" s="4" t="s">
        <v>49</v>
      </c>
      <c r="B19" s="5" t="n">
        <v>6417878</v>
      </c>
      <c r="C19" s="5" t="n">
        <v>6492995</v>
      </c>
    </row>
    <row r="20" spans="1:3">
      <c r="A20" s="3" t="s">
        <v>50</v>
      </c>
    </row>
    <row r="21" spans="1:3">
      <c r="A21" s="4" t="s">
        <v>51</v>
      </c>
      <c r="B21" s="5" t="n">
        <v>766276</v>
      </c>
      <c r="C21" s="5" t="n">
        <v>461446</v>
      </c>
    </row>
    <row r="22" spans="1:3">
      <c r="A22" s="4" t="s">
        <v>52</v>
      </c>
      <c r="B22" s="5" t="n">
        <v>83827</v>
      </c>
      <c r="C22" s="5" t="n">
        <v>108844</v>
      </c>
    </row>
    <row r="23" spans="1:3">
      <c r="A23" s="4" t="s">
        <v>53</v>
      </c>
      <c r="B23" s="5" t="n">
        <v>11694</v>
      </c>
      <c r="C23" s="5" t="n">
        <v>11694</v>
      </c>
    </row>
    <row r="24" spans="1:3">
      <c r="A24" s="4" t="s">
        <v>54</v>
      </c>
      <c r="B24" s="5" t="n">
        <v>861797</v>
      </c>
      <c r="C24" s="5" t="n">
        <v>581984</v>
      </c>
    </row>
    <row r="25" spans="1:3">
      <c r="A25" s="3" t="s">
        <v>55</v>
      </c>
    </row>
    <row r="26" spans="1:3">
      <c r="A26" s="4" t="s">
        <v>56</v>
      </c>
      <c r="B26" s="4" t="s">
        <v>57</v>
      </c>
      <c r="C26" s="5" t="n">
        <v>12000</v>
      </c>
    </row>
    <row r="27" spans="1:3">
      <c r="A27" s="4" t="s">
        <v>58</v>
      </c>
      <c r="B27" s="4" t="s">
        <v>57</v>
      </c>
      <c r="C27" s="5" t="n">
        <v>12000</v>
      </c>
    </row>
    <row r="28" spans="1:3">
      <c r="A28" s="4" t="s">
        <v>59</v>
      </c>
      <c r="B28" s="5" t="n">
        <v>861797</v>
      </c>
      <c r="C28" s="5" t="n">
        <v>593984</v>
      </c>
    </row>
    <row r="29" spans="1:3">
      <c r="A29" s="3" t="s">
        <v>60</v>
      </c>
    </row>
    <row r="30" spans="1:3">
      <c r="A30" s="4" t="s">
        <v>61</v>
      </c>
      <c r="B30" s="4" t="s">
        <v>57</v>
      </c>
      <c r="C30" s="4" t="s">
        <v>57</v>
      </c>
    </row>
    <row r="31" spans="1:3">
      <c r="A31" s="4" t="s">
        <v>62</v>
      </c>
      <c r="B31" s="5" t="n">
        <v>4701</v>
      </c>
      <c r="C31" s="5" t="n">
        <v>4704</v>
      </c>
    </row>
    <row r="32" spans="1:3">
      <c r="A32" s="4" t="s">
        <v>63</v>
      </c>
      <c r="B32" s="5" t="n">
        <v>7094632</v>
      </c>
      <c r="C32" s="5" t="n">
        <v>7092219</v>
      </c>
    </row>
    <row r="33" spans="1:3">
      <c r="A33" s="4" t="s">
        <v>64</v>
      </c>
      <c r="B33" s="5" t="n">
        <v>-1543252</v>
      </c>
      <c r="C33" s="5" t="n">
        <v>-1197912</v>
      </c>
    </row>
    <row r="34" spans="1:3">
      <c r="A34" s="4" t="s">
        <v>65</v>
      </c>
      <c r="B34" s="5" t="n">
        <v>5556081</v>
      </c>
      <c r="C34" s="5" t="n">
        <v>5899011</v>
      </c>
    </row>
    <row r="35" spans="1:3">
      <c r="A35" s="4" t="s">
        <v>66</v>
      </c>
      <c r="B35" s="5" t="n">
        <v>6417878</v>
      </c>
      <c r="C35" s="5" t="n">
        <v>6492995</v>
      </c>
    </row>
    <row r="36" spans="1:3">
      <c r="A36" s="4" t="s">
        <v>67</v>
      </c>
    </row>
    <row r="37" spans="1:3">
      <c r="A37" s="3" t="s">
        <v>60</v>
      </c>
    </row>
    <row r="38" spans="1:3">
      <c r="A38" s="4" t="s">
        <v>61</v>
      </c>
      <c r="B38" s="4" t="s">
        <v>57</v>
      </c>
      <c r="C38" s="4" t="s">
        <v>57</v>
      </c>
    </row>
    <row r="39" spans="1:3">
      <c r="A39" s="4" t="s">
        <v>65</v>
      </c>
      <c r="B39" s="4" t="s">
        <v>57</v>
      </c>
      <c r="C39" s="4" t="s">
        <v>57</v>
      </c>
    </row>
    <row r="40" spans="1:3">
      <c r="A40" s="4" t="s">
        <v>66</v>
      </c>
      <c r="B40" s="4" t="s">
        <v>57</v>
      </c>
      <c r="C40" s="4" t="s">
        <v>57</v>
      </c>
    </row>
    <row r="41" spans="1:3">
      <c r="A41" s="4" t="s">
        <v>68</v>
      </c>
    </row>
    <row r="42" spans="1:3">
      <c r="A42" s="3" t="s">
        <v>60</v>
      </c>
    </row>
    <row r="43" spans="1:3">
      <c r="A43" s="4" t="s">
        <v>61</v>
      </c>
      <c r="B43" s="4" t="s">
        <v>57</v>
      </c>
      <c r="C43" s="4" t="s">
        <v>57</v>
      </c>
    </row>
    <row r="44" spans="1:3">
      <c r="A44" s="4" t="s">
        <v>65</v>
      </c>
      <c r="B44" s="4" t="s">
        <v>57</v>
      </c>
      <c r="C44" s="4" t="s">
        <v>57</v>
      </c>
    </row>
    <row r="45" spans="1:3">
      <c r="A45" s="4" t="s">
        <v>66</v>
      </c>
      <c r="B45" s="4" t="s">
        <v>57</v>
      </c>
      <c r="C45" s="4" t="s">
        <v>57</v>
      </c>
    </row>
    <row r="46" spans="1:3">
      <c r="A46" s="4" t="s">
        <v>69</v>
      </c>
    </row>
    <row r="47" spans="1:3">
      <c r="A47" s="3" t="s">
        <v>60</v>
      </c>
    </row>
    <row r="48" spans="1:3">
      <c r="A48" s="4" t="s">
        <v>61</v>
      </c>
      <c r="B48" s="4" t="s">
        <v>57</v>
      </c>
      <c r="C48" s="4" t="s">
        <v>57</v>
      </c>
    </row>
    <row r="49" spans="1:3">
      <c r="A49" s="4" t="s">
        <v>65</v>
      </c>
      <c r="B49" s="4" t="s">
        <v>57</v>
      </c>
      <c r="C49" s="4" t="s">
        <v>57</v>
      </c>
    </row>
    <row r="50" spans="1:3">
      <c r="A50" s="4" t="s">
        <v>66</v>
      </c>
      <c r="B50" s="4" t="s">
        <v>57</v>
      </c>
      <c r="C50"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8</v>
      </c>
    </row>
    <row r="3" spans="1:3">
      <c r="A3" s="4" t="s">
        <v>241</v>
      </c>
      <c r="B3" s="6" t="n">
        <v>2978802</v>
      </c>
      <c r="C3" s="6" t="n">
        <v>4060168</v>
      </c>
    </row>
    <row r="4" spans="1:3">
      <c r="A4" s="4" t="s">
        <v>242</v>
      </c>
    </row>
    <row r="5" spans="1:3">
      <c r="A5" s="4" t="s">
        <v>241</v>
      </c>
      <c r="B5" s="5" t="n">
        <v>2978802</v>
      </c>
      <c r="C5" s="5" t="n">
        <v>314195</v>
      </c>
    </row>
    <row r="6" spans="1:3">
      <c r="A6" s="4" t="s">
        <v>243</v>
      </c>
    </row>
    <row r="7" spans="1:3">
      <c r="A7" s="4" t="s">
        <v>241</v>
      </c>
      <c r="B7" s="4" t="s">
        <v>57</v>
      </c>
      <c r="C7" s="5" t="n">
        <v>3745973</v>
      </c>
    </row>
    <row r="8" spans="1:3">
      <c r="A8" s="4" t="s">
        <v>244</v>
      </c>
    </row>
    <row r="9" spans="1:3">
      <c r="A9" s="4" t="s">
        <v>241</v>
      </c>
      <c r="B9" s="5" t="n">
        <v>2978802</v>
      </c>
      <c r="C9" s="5" t="n">
        <v>4060168</v>
      </c>
    </row>
    <row r="10" spans="1:3">
      <c r="A10" s="4" t="s">
        <v>245</v>
      </c>
    </row>
    <row r="11" spans="1:3">
      <c r="A11" s="4" t="s">
        <v>241</v>
      </c>
      <c r="B11" s="5" t="n">
        <v>2677627</v>
      </c>
      <c r="C11" s="5" t="n">
        <v>148301</v>
      </c>
    </row>
    <row r="12" spans="1:3">
      <c r="A12" s="4" t="s">
        <v>246</v>
      </c>
    </row>
    <row r="13" spans="1:3">
      <c r="A13" s="4" t="s">
        <v>241</v>
      </c>
      <c r="B13" s="4" t="s">
        <v>57</v>
      </c>
      <c r="C13" s="5" t="n">
        <v>3594781</v>
      </c>
    </row>
    <row r="14" spans="1:3">
      <c r="A14" s="4" t="s">
        <v>247</v>
      </c>
    </row>
    <row r="15" spans="1:3">
      <c r="A15" s="4" t="s">
        <v>241</v>
      </c>
      <c r="B15" s="5" t="n">
        <v>2677627</v>
      </c>
      <c r="C15" s="5" t="n">
        <v>3743082</v>
      </c>
    </row>
    <row r="16" spans="1:3">
      <c r="A16" s="4" t="s">
        <v>248</v>
      </c>
    </row>
    <row r="17" spans="1:3">
      <c r="A17" s="4" t="s">
        <v>241</v>
      </c>
      <c r="B17" s="5" t="n">
        <v>301175</v>
      </c>
      <c r="C17" s="5" t="n">
        <v>165894</v>
      </c>
    </row>
    <row r="18" spans="1:3">
      <c r="A18" s="4" t="s">
        <v>249</v>
      </c>
    </row>
    <row r="19" spans="1:3">
      <c r="A19" s="4" t="s">
        <v>241</v>
      </c>
      <c r="B19" s="4" t="s">
        <v>57</v>
      </c>
      <c r="C19" s="5" t="n">
        <v>151192</v>
      </c>
    </row>
    <row r="20" spans="1:3">
      <c r="A20" s="4" t="s">
        <v>250</v>
      </c>
    </row>
    <row r="21" spans="1:3">
      <c r="A21" s="4" t="s">
        <v>241</v>
      </c>
      <c r="B21" s="6" t="n">
        <v>301175</v>
      </c>
      <c r="C21" s="6" t="n">
        <v>31708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28</v>
      </c>
    </row>
    <row r="2" spans="1:3">
      <c r="B2" s="2" t="s">
        <v>2</v>
      </c>
      <c r="C2" s="2" t="s">
        <v>31</v>
      </c>
    </row>
    <row r="3" spans="1:3">
      <c r="A3" s="3" t="s">
        <v>252</v>
      </c>
    </row>
    <row r="4" spans="1:3">
      <c r="A4" s="4" t="s">
        <v>253</v>
      </c>
      <c r="B4" s="6" t="n">
        <v>212495</v>
      </c>
      <c r="C4" s="6" t="n">
        <v>328279</v>
      </c>
    </row>
    <row r="5" spans="1:3">
      <c r="A5" s="4" t="s">
        <v>254</v>
      </c>
      <c r="B5" s="5" t="n">
        <v>132852</v>
      </c>
      <c r="C5" s="5" t="n">
        <v>59981</v>
      </c>
    </row>
    <row r="6" spans="1:3">
      <c r="A6" s="4" t="s">
        <v>233</v>
      </c>
      <c r="B6" s="5" t="n">
        <v>54395</v>
      </c>
      <c r="C6" s="5" t="n">
        <v>175765</v>
      </c>
    </row>
    <row r="7" spans="1:3">
      <c r="A7" s="4" t="s">
        <v>234</v>
      </c>
      <c r="B7" s="6" t="n">
        <v>290952</v>
      </c>
      <c r="C7" s="6" t="n">
        <v>2124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31</v>
      </c>
      <c r="D1" s="2" t="s">
        <v>222</v>
      </c>
    </row>
    <row r="2" spans="1:4">
      <c r="A2" s="3" t="s">
        <v>256</v>
      </c>
    </row>
    <row r="3" spans="1:4">
      <c r="A3" s="4" t="s">
        <v>257</v>
      </c>
      <c r="B3" s="6" t="n">
        <v>437082</v>
      </c>
      <c r="C3" s="6" t="n">
        <v>221568</v>
      </c>
    </row>
    <row r="4" spans="1:4">
      <c r="A4" s="4" t="s">
        <v>258</v>
      </c>
      <c r="B4" s="5" t="n">
        <v>290952</v>
      </c>
      <c r="C4" s="5" t="n">
        <v>212495</v>
      </c>
      <c r="D4" s="6" t="n">
        <v>328279</v>
      </c>
    </row>
    <row r="5" spans="1:4">
      <c r="A5" s="4" t="s">
        <v>259</v>
      </c>
      <c r="B5" s="5" t="n">
        <v>38242</v>
      </c>
      <c r="C5" s="5" t="n">
        <v>27383</v>
      </c>
    </row>
    <row r="6" spans="1:4">
      <c r="A6" s="4" t="s">
        <v>260</v>
      </c>
      <c r="B6" s="5" t="n">
        <v>329194</v>
      </c>
      <c r="C6" s="5" t="n">
        <v>239878</v>
      </c>
    </row>
    <row r="7" spans="1:4">
      <c r="A7" s="4" t="s">
        <v>104</v>
      </c>
      <c r="B7" s="6" t="n">
        <v>766276</v>
      </c>
      <c r="C7" s="6" t="n">
        <v>4614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78</v>
      </c>
      <c r="D2" s="2" t="s">
        <v>31</v>
      </c>
    </row>
    <row r="3" spans="1:4">
      <c r="A3" s="3" t="s">
        <v>262</v>
      </c>
    </row>
    <row r="4" spans="1:4">
      <c r="A4" s="4" t="s">
        <v>263</v>
      </c>
      <c r="B4" s="6" t="n">
        <v>2376699</v>
      </c>
      <c r="D4" s="6" t="n">
        <v>64511</v>
      </c>
    </row>
    <row r="5" spans="1:4">
      <c r="A5" s="4" t="s">
        <v>264</v>
      </c>
    </row>
    <row r="6" spans="1:4">
      <c r="A6" s="3" t="s">
        <v>262</v>
      </c>
    </row>
    <row r="7" spans="1:4">
      <c r="A7" s="4" t="s">
        <v>263</v>
      </c>
      <c r="B7" s="5" t="n">
        <v>2606110</v>
      </c>
      <c r="D7" s="5" t="n">
        <v>402294</v>
      </c>
    </row>
    <row r="8" spans="1:4">
      <c r="A8" s="4" t="s">
        <v>265</v>
      </c>
    </row>
    <row r="9" spans="1:4">
      <c r="A9" s="3" t="s">
        <v>262</v>
      </c>
    </row>
    <row r="10" spans="1:4">
      <c r="A10" s="4" t="s">
        <v>263</v>
      </c>
      <c r="B10" s="4" t="s">
        <v>57</v>
      </c>
      <c r="D10" s="4" t="s">
        <v>57</v>
      </c>
    </row>
    <row r="11" spans="1:4">
      <c r="A11" s="4" t="s">
        <v>266</v>
      </c>
    </row>
    <row r="12" spans="1:4">
      <c r="A12" s="3" t="s">
        <v>262</v>
      </c>
    </row>
    <row r="13" spans="1:4">
      <c r="A13" s="4" t="s">
        <v>263</v>
      </c>
      <c r="B13" s="6" t="n">
        <v>2606110</v>
      </c>
      <c r="D13" s="6" t="n">
        <v>402294</v>
      </c>
    </row>
    <row r="14" spans="1:4">
      <c r="A14" s="4" t="s">
        <v>267</v>
      </c>
    </row>
    <row r="15" spans="1:4">
      <c r="A15" s="3" t="s">
        <v>262</v>
      </c>
    </row>
    <row r="16" spans="1:4">
      <c r="A16" s="4" t="s">
        <v>268</v>
      </c>
      <c r="B16" s="4" t="s">
        <v>269</v>
      </c>
      <c r="C16" s="4" t="s">
        <v>270</v>
      </c>
    </row>
    <row r="17" spans="1:4">
      <c r="A17" s="4" t="s">
        <v>271</v>
      </c>
    </row>
    <row r="18" spans="1:4">
      <c r="A18" s="3" t="s">
        <v>262</v>
      </c>
    </row>
    <row r="19" spans="1:4">
      <c r="A19" s="4" t="s">
        <v>268</v>
      </c>
      <c r="B19" s="4" t="s">
        <v>57</v>
      </c>
      <c r="C19" s="4" t="s">
        <v>272</v>
      </c>
    </row>
    <row r="20" spans="1:4">
      <c r="A20" s="4" t="s">
        <v>273</v>
      </c>
    </row>
    <row r="21" spans="1:4">
      <c r="A21" s="3" t="s">
        <v>262</v>
      </c>
    </row>
    <row r="22" spans="1:4">
      <c r="A22" s="4" t="s">
        <v>268</v>
      </c>
      <c r="B22" s="4" t="s">
        <v>269</v>
      </c>
      <c r="C22" s="4" t="s">
        <v>2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78</v>
      </c>
      <c r="D2" s="2" t="s">
        <v>31</v>
      </c>
    </row>
    <row r="3" spans="1:4">
      <c r="A3" s="3" t="s">
        <v>262</v>
      </c>
    </row>
    <row r="4" spans="1:4">
      <c r="A4" s="4" t="s">
        <v>276</v>
      </c>
      <c r="B4" s="6" t="n">
        <v>437082</v>
      </c>
      <c r="D4" s="6" t="n">
        <v>221568</v>
      </c>
    </row>
    <row r="5" spans="1:4">
      <c r="A5" s="4" t="s">
        <v>277</v>
      </c>
    </row>
    <row r="6" spans="1:4">
      <c r="A6" s="3" t="s">
        <v>262</v>
      </c>
    </row>
    <row r="7" spans="1:4">
      <c r="A7" s="4" t="s">
        <v>276</v>
      </c>
      <c r="B7" s="5" t="n">
        <v>333623</v>
      </c>
      <c r="D7" s="5" t="n">
        <v>63594</v>
      </c>
    </row>
    <row r="8" spans="1:4">
      <c r="A8" s="4" t="s">
        <v>278</v>
      </c>
    </row>
    <row r="9" spans="1:4">
      <c r="A9" s="3" t="s">
        <v>262</v>
      </c>
    </row>
    <row r="10" spans="1:4">
      <c r="A10" s="4" t="s">
        <v>276</v>
      </c>
      <c r="B10" s="4" t="s">
        <v>57</v>
      </c>
      <c r="D10" s="4" t="s">
        <v>57</v>
      </c>
    </row>
    <row r="11" spans="1:4">
      <c r="A11" s="4" t="s">
        <v>279</v>
      </c>
    </row>
    <row r="12" spans="1:4">
      <c r="A12" s="3" t="s">
        <v>262</v>
      </c>
    </row>
    <row r="13" spans="1:4">
      <c r="A13" s="4" t="s">
        <v>276</v>
      </c>
      <c r="B13" s="6" t="n">
        <v>333623</v>
      </c>
      <c r="D13" s="6" t="n">
        <v>63594</v>
      </c>
    </row>
    <row r="14" spans="1:4">
      <c r="A14" s="4" t="s">
        <v>280</v>
      </c>
    </row>
    <row r="15" spans="1:4">
      <c r="A15" s="3" t="s">
        <v>262</v>
      </c>
    </row>
    <row r="16" spans="1:4">
      <c r="A16" s="4" t="s">
        <v>268</v>
      </c>
      <c r="B16" s="4" t="s">
        <v>269</v>
      </c>
      <c r="C16" s="4" t="s">
        <v>281</v>
      </c>
    </row>
    <row r="17" spans="1:4">
      <c r="A17" s="4" t="s">
        <v>282</v>
      </c>
    </row>
    <row r="18" spans="1:4">
      <c r="A18" s="3" t="s">
        <v>262</v>
      </c>
    </row>
    <row r="19" spans="1:4">
      <c r="A19" s="4" t="s">
        <v>268</v>
      </c>
      <c r="B19" s="4" t="s">
        <v>57</v>
      </c>
      <c r="C19" s="4" t="s">
        <v>283</v>
      </c>
    </row>
    <row r="20" spans="1:4">
      <c r="A20" s="4" t="s">
        <v>284</v>
      </c>
    </row>
    <row r="21" spans="1:4">
      <c r="A21" s="3" t="s">
        <v>262</v>
      </c>
    </row>
    <row r="22" spans="1:4">
      <c r="A22" s="4" t="s">
        <v>268</v>
      </c>
      <c r="B22" s="4" t="s">
        <v>269</v>
      </c>
      <c r="C22" s="4" t="s">
        <v>2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85</v>
      </c>
      <c r="B1" s="2" t="s">
        <v>1</v>
      </c>
    </row>
    <row r="2" spans="1:3">
      <c r="B2" s="2" t="s">
        <v>2</v>
      </c>
      <c r="C2" s="2" t="s">
        <v>78</v>
      </c>
    </row>
    <row r="3" spans="1:3">
      <c r="A3" s="3" t="s">
        <v>286</v>
      </c>
    </row>
    <row r="4" spans="1:3">
      <c r="A4" s="4" t="s">
        <v>287</v>
      </c>
      <c r="B4" s="4" t="s">
        <v>57</v>
      </c>
      <c r="C4" s="6" t="n">
        <v>-21000</v>
      </c>
    </row>
    <row r="5" spans="1:3">
      <c r="A5" s="4" t="s">
        <v>288</v>
      </c>
      <c r="B5" s="4" t="s">
        <v>57</v>
      </c>
      <c r="C5" s="5" t="n">
        <v>-6000</v>
      </c>
    </row>
    <row r="6" spans="1:3">
      <c r="A6" s="3" t="s">
        <v>289</v>
      </c>
    </row>
    <row r="7" spans="1:3">
      <c r="A7" s="4" t="s">
        <v>287</v>
      </c>
      <c r="B7" s="5" t="n">
        <v>-11340</v>
      </c>
      <c r="C7" s="5" t="n">
        <v>8500</v>
      </c>
    </row>
    <row r="8" spans="1:3">
      <c r="A8" s="4" t="s">
        <v>288</v>
      </c>
      <c r="B8" s="5" t="n">
        <v>-660</v>
      </c>
      <c r="C8" s="5" t="n">
        <v>500</v>
      </c>
    </row>
    <row r="9" spans="1:3">
      <c r="A9" s="4" t="s">
        <v>290</v>
      </c>
      <c r="B9" s="6" t="n">
        <v>-12000</v>
      </c>
      <c r="C9" s="6" t="n">
        <v>-1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91</v>
      </c>
      <c r="B1" s="2" t="s">
        <v>1</v>
      </c>
    </row>
    <row r="2" spans="1:3">
      <c r="B2" s="2" t="s">
        <v>2</v>
      </c>
      <c r="C2" s="2" t="s">
        <v>78</v>
      </c>
    </row>
    <row r="3" spans="1:3">
      <c r="A3" s="4" t="s">
        <v>292</v>
      </c>
      <c r="B3" s="5" t="n">
        <v>870001</v>
      </c>
      <c r="C3" s="5" t="n">
        <v>950003</v>
      </c>
    </row>
    <row r="4" spans="1:3">
      <c r="A4" s="4" t="s">
        <v>293</v>
      </c>
      <c r="B4" s="6" t="n">
        <v>0</v>
      </c>
      <c r="C4" s="6" t="n">
        <v>1749</v>
      </c>
    </row>
    <row r="5" spans="1:3">
      <c r="A5" s="4" t="s">
        <v>294</v>
      </c>
    </row>
    <row r="6" spans="1:3">
      <c r="A6" s="4" t="s">
        <v>295</v>
      </c>
      <c r="B6" s="5" t="n">
        <v>171457</v>
      </c>
      <c r="C6" s="5" t="n">
        <v>4918</v>
      </c>
    </row>
    <row r="7" spans="1:3">
      <c r="A7" s="4" t="s">
        <v>296</v>
      </c>
      <c r="B7" s="6" t="n">
        <v>7866</v>
      </c>
      <c r="C7" s="6" t="n">
        <v>26353</v>
      </c>
    </row>
    <row r="8" spans="1:3">
      <c r="A8" s="4" t="s">
        <v>297</v>
      </c>
    </row>
    <row r="9" spans="1:3">
      <c r="A9" s="4" t="s">
        <v>298</v>
      </c>
      <c r="B9" s="4" t="s">
        <v>2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0</v>
      </c>
      <c r="B1" s="2" t="s">
        <v>1</v>
      </c>
    </row>
    <row r="2" spans="1:3">
      <c r="B2" s="2" t="s">
        <v>2</v>
      </c>
      <c r="C2" s="2" t="s">
        <v>78</v>
      </c>
    </row>
    <row r="3" spans="1:3">
      <c r="A3" s="4" t="s">
        <v>301</v>
      </c>
    </row>
    <row r="4" spans="1:3">
      <c r="A4" s="3" t="s">
        <v>262</v>
      </c>
    </row>
    <row r="5" spans="1:3">
      <c r="A5" s="4" t="s">
        <v>268</v>
      </c>
      <c r="B5" s="4" t="s">
        <v>302</v>
      </c>
      <c r="C5" s="4" t="s">
        <v>2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3</v>
      </c>
      <c r="B1" s="2" t="s">
        <v>304</v>
      </c>
      <c r="C1" s="2" t="s">
        <v>2</v>
      </c>
      <c r="D1" s="2" t="s">
        <v>78</v>
      </c>
      <c r="E1" s="2" t="s">
        <v>31</v>
      </c>
      <c r="F1" s="2" t="s">
        <v>305</v>
      </c>
    </row>
    <row r="2" spans="1:6">
      <c r="A2" s="3" t="s">
        <v>306</v>
      </c>
    </row>
    <row r="3" spans="1:6">
      <c r="A3" s="4" t="s">
        <v>307</v>
      </c>
      <c r="B3" s="4" t="s">
        <v>308</v>
      </c>
    </row>
    <row r="4" spans="1:6">
      <c r="A4" s="4" t="s">
        <v>309</v>
      </c>
      <c r="B4" s="4" t="s">
        <v>310</v>
      </c>
    </row>
    <row r="5" spans="1:6">
      <c r="A5" s="4" t="s">
        <v>311</v>
      </c>
      <c r="B5" s="4" t="s">
        <v>312</v>
      </c>
    </row>
    <row r="6" spans="1:6">
      <c r="A6" s="4" t="s">
        <v>313</v>
      </c>
      <c r="C6" s="4" t="s">
        <v>314</v>
      </c>
      <c r="E6" s="4" t="s">
        <v>315</v>
      </c>
    </row>
    <row r="7" spans="1:6">
      <c r="A7" s="4" t="s">
        <v>316</v>
      </c>
      <c r="B7" s="4" t="s">
        <v>317</v>
      </c>
    </row>
    <row r="8" spans="1:6">
      <c r="A8" s="4" t="s">
        <v>318</v>
      </c>
      <c r="C8" s="6" t="n">
        <v>10494</v>
      </c>
      <c r="D8" s="6" t="n">
        <v>17529</v>
      </c>
    </row>
    <row r="9" spans="1:6">
      <c r="A9" s="4" t="s">
        <v>319</v>
      </c>
      <c r="C9" s="4" t="s">
        <v>57</v>
      </c>
      <c r="E9" s="4" t="s">
        <v>57</v>
      </c>
    </row>
    <row r="10" spans="1:6">
      <c r="A10" s="4" t="s">
        <v>320</v>
      </c>
      <c r="E10" s="6" t="n">
        <v>10000000</v>
      </c>
      <c r="F10" s="6" t="n">
        <v>10000000</v>
      </c>
    </row>
    <row r="11" spans="1:6">
      <c r="A11" s="4" t="s">
        <v>321</v>
      </c>
      <c r="F11" s="6" t="n">
        <v>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64"/>
    <col customWidth="1" max="3" min="3" width="80"/>
    <col customWidth="1" max="4" min="4" width="78"/>
    <col customWidth="1" max="5" min="5" width="80"/>
    <col customWidth="1" max="6" min="6" width="80"/>
    <col customWidth="1" max="7" min="7" width="80"/>
    <col customWidth="1" max="8" min="8" width="33"/>
    <col customWidth="1" max="9" min="9" width="14"/>
    <col customWidth="1" max="10" min="10" width="14"/>
  </cols>
  <sheetData>
    <row r="1" spans="1:10">
      <c r="A1" s="1" t="s">
        <v>322</v>
      </c>
      <c r="B1" s="2" t="s">
        <v>323</v>
      </c>
      <c r="C1" s="2" t="s">
        <v>324</v>
      </c>
      <c r="D1" s="2" t="s">
        <v>325</v>
      </c>
      <c r="E1" s="2" t="s">
        <v>326</v>
      </c>
      <c r="F1" s="2" t="s">
        <v>327</v>
      </c>
      <c r="G1" s="2" t="s">
        <v>328</v>
      </c>
      <c r="H1" s="2" t="s">
        <v>2</v>
      </c>
      <c r="I1" s="2" t="s">
        <v>78</v>
      </c>
      <c r="J1" s="2" t="s">
        <v>31</v>
      </c>
    </row>
    <row r="2" spans="1:10">
      <c r="A2" s="3" t="s">
        <v>329</v>
      </c>
    </row>
    <row r="3" spans="1:10">
      <c r="A3" s="4" t="s">
        <v>330</v>
      </c>
      <c r="H3" s="6" t="n">
        <v>21264</v>
      </c>
      <c r="I3" s="6" t="n">
        <v>41493</v>
      </c>
    </row>
    <row r="4" spans="1:10">
      <c r="A4" s="4" t="s">
        <v>331</v>
      </c>
    </row>
    <row r="5" spans="1:10">
      <c r="A5" s="3" t="s">
        <v>329</v>
      </c>
    </row>
    <row r="6" spans="1:10">
      <c r="A6" s="4" t="s">
        <v>332</v>
      </c>
      <c r="E6" s="6" t="n">
        <v>92256</v>
      </c>
      <c r="H6" s="6" t="n">
        <v>8383</v>
      </c>
    </row>
    <row r="7" spans="1:10">
      <c r="A7" s="4" t="s">
        <v>333</v>
      </c>
      <c r="E7" s="4" t="s">
        <v>334</v>
      </c>
      <c r="H7" s="4" t="s">
        <v>335</v>
      </c>
    </row>
    <row r="8" spans="1:10">
      <c r="A8" s="4" t="s">
        <v>336</v>
      </c>
      <c r="E8" s="4" t="s">
        <v>337</v>
      </c>
    </row>
    <row r="9" spans="1:10">
      <c r="A9" s="4" t="s">
        <v>338</v>
      </c>
      <c r="E9" s="6" t="n">
        <v>281711</v>
      </c>
    </row>
    <row r="10" spans="1:10">
      <c r="A10" s="4" t="s">
        <v>339</v>
      </c>
    </row>
    <row r="11" spans="1:10">
      <c r="A11" s="3" t="s">
        <v>329</v>
      </c>
    </row>
    <row r="12" spans="1:10">
      <c r="A12" s="4" t="s">
        <v>332</v>
      </c>
      <c r="B12" s="6" t="n">
        <v>5006</v>
      </c>
      <c r="G12" s="6" t="n">
        <v>54193</v>
      </c>
    </row>
    <row r="13" spans="1:10">
      <c r="A13" s="4" t="s">
        <v>333</v>
      </c>
      <c r="B13" s="4" t="s">
        <v>340</v>
      </c>
      <c r="D13" s="4" t="s">
        <v>341</v>
      </c>
      <c r="G13" s="4" t="s">
        <v>342</v>
      </c>
    </row>
    <row r="14" spans="1:10">
      <c r="A14" s="4" t="s">
        <v>336</v>
      </c>
      <c r="D14" s="4" t="s">
        <v>343</v>
      </c>
      <c r="G14" s="4" t="s">
        <v>344</v>
      </c>
    </row>
    <row r="15" spans="1:10">
      <c r="A15" s="4" t="s">
        <v>345</v>
      </c>
      <c r="D15" s="6" t="n">
        <v>225</v>
      </c>
    </row>
    <row r="16" spans="1:10">
      <c r="A16" s="4" t="s">
        <v>331</v>
      </c>
    </row>
    <row r="17" spans="1:10">
      <c r="A17" s="3" t="s">
        <v>329</v>
      </c>
    </row>
    <row r="18" spans="1:10">
      <c r="A18" s="4" t="s">
        <v>333</v>
      </c>
      <c r="C18" s="4" t="s">
        <v>346</v>
      </c>
    </row>
    <row r="19" spans="1:10">
      <c r="A19" s="4" t="s">
        <v>347</v>
      </c>
      <c r="C19" s="6" t="n">
        <v>150000</v>
      </c>
    </row>
    <row r="20" spans="1:10">
      <c r="A20" s="4" t="s">
        <v>348</v>
      </c>
      <c r="J20" s="6" t="n">
        <v>870</v>
      </c>
    </row>
    <row r="21" spans="1:10">
      <c r="A21" s="4" t="s">
        <v>349</v>
      </c>
    </row>
    <row r="22" spans="1:10">
      <c r="A22" s="3" t="s">
        <v>329</v>
      </c>
    </row>
    <row r="23" spans="1:10">
      <c r="A23" s="4" t="s">
        <v>332</v>
      </c>
      <c r="F23" s="6" t="n">
        <v>1290</v>
      </c>
    </row>
    <row r="24" spans="1:10">
      <c r="A24" s="4" t="s">
        <v>333</v>
      </c>
      <c r="F24" s="4" t="s">
        <v>350</v>
      </c>
    </row>
    <row r="25" spans="1:10">
      <c r="A25" s="4" t="s">
        <v>351</v>
      </c>
      <c r="F25" s="4" t="s">
        <v>3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4" t="s">
        <v>71</v>
      </c>
      <c r="B2" s="7" t="n">
        <v>0.0001</v>
      </c>
      <c r="C2" s="7" t="n">
        <v>0.0001</v>
      </c>
    </row>
    <row r="3" spans="1:3">
      <c r="A3" s="4" t="s">
        <v>72</v>
      </c>
      <c r="B3" s="5" t="n">
        <v>56666667</v>
      </c>
      <c r="C3" s="5" t="n">
        <v>56666667</v>
      </c>
    </row>
    <row r="4" spans="1:3">
      <c r="A4" s="4" t="s">
        <v>73</v>
      </c>
      <c r="B4" s="5" t="n">
        <v>47000894</v>
      </c>
      <c r="C4" s="5" t="n">
        <v>47046364</v>
      </c>
    </row>
    <row r="5" spans="1:3">
      <c r="A5" s="4" t="s">
        <v>67</v>
      </c>
    </row>
    <row r="6" spans="1:3">
      <c r="A6" s="4" t="s">
        <v>74</v>
      </c>
      <c r="B6" s="8" t="n">
        <v>0.001</v>
      </c>
      <c r="C6" s="8" t="n">
        <v>0.001</v>
      </c>
    </row>
    <row r="7" spans="1:3">
      <c r="A7" s="4" t="s">
        <v>75</v>
      </c>
      <c r="B7" s="5" t="n">
        <v>6666667</v>
      </c>
      <c r="C7" s="5" t="n">
        <v>6666667</v>
      </c>
    </row>
    <row r="8" spans="1:3">
      <c r="A8" s="4" t="s">
        <v>76</v>
      </c>
      <c r="B8" s="5" t="n">
        <v>0</v>
      </c>
      <c r="C8" s="5" t="n">
        <v>0</v>
      </c>
    </row>
    <row r="9" spans="1:3">
      <c r="A9" s="4" t="s">
        <v>68</v>
      </c>
    </row>
    <row r="10" spans="1:3">
      <c r="A10" s="4" t="s">
        <v>74</v>
      </c>
      <c r="B10" s="7" t="n">
        <v>0.0001</v>
      </c>
      <c r="C10" s="7" t="n">
        <v>0.0001</v>
      </c>
    </row>
    <row r="11" spans="1:3">
      <c r="A11" s="4" t="s">
        <v>75</v>
      </c>
      <c r="B11" s="5" t="n">
        <v>3333333</v>
      </c>
      <c r="C11" s="5" t="n">
        <v>3333333</v>
      </c>
    </row>
    <row r="12" spans="1:3">
      <c r="A12" s="4" t="s">
        <v>76</v>
      </c>
      <c r="B12" s="5" t="n">
        <v>0</v>
      </c>
      <c r="C12" s="5" t="n">
        <v>0</v>
      </c>
    </row>
    <row r="13" spans="1:3">
      <c r="A13" s="4" t="s">
        <v>69</v>
      </c>
    </row>
    <row r="14" spans="1:3">
      <c r="A14" s="4" t="s">
        <v>74</v>
      </c>
      <c r="B14" s="6" t="n">
        <v>1</v>
      </c>
      <c r="C14" s="6" t="n">
        <v>1</v>
      </c>
    </row>
    <row r="15" spans="1:3">
      <c r="A15" s="4" t="s">
        <v>75</v>
      </c>
      <c r="B15" s="5" t="n">
        <v>67</v>
      </c>
      <c r="C15" s="5" t="n">
        <v>67</v>
      </c>
    </row>
    <row r="16" spans="1:3">
      <c r="A16" s="4" t="s">
        <v>76</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67"/>
    <col customWidth="1" max="8" min="8" width="14"/>
    <col customWidth="1" max="9" min="9" width="80"/>
  </cols>
  <sheetData>
    <row r="1" spans="1:9">
      <c r="A1" s="1" t="s">
        <v>353</v>
      </c>
      <c r="B1" s="2" t="s">
        <v>354</v>
      </c>
      <c r="C1" s="2" t="s">
        <v>355</v>
      </c>
      <c r="D1" s="2" t="s">
        <v>356</v>
      </c>
      <c r="E1" s="2" t="s">
        <v>357</v>
      </c>
      <c r="F1" s="2" t="s">
        <v>358</v>
      </c>
      <c r="G1" s="2" t="s">
        <v>359</v>
      </c>
      <c r="H1" s="2" t="s">
        <v>360</v>
      </c>
      <c r="I1" s="2" t="s">
        <v>2</v>
      </c>
    </row>
    <row r="2" spans="1:9">
      <c r="A2" s="3" t="s">
        <v>361</v>
      </c>
    </row>
    <row r="3" spans="1:9">
      <c r="A3" s="4" t="s">
        <v>362</v>
      </c>
      <c r="B3" s="6" t="n">
        <v>13750</v>
      </c>
      <c r="C3" s="6" t="n">
        <v>13750</v>
      </c>
      <c r="E3" s="6" t="n">
        <v>13750</v>
      </c>
      <c r="F3" s="6" t="n">
        <v>12500</v>
      </c>
      <c r="G3" s="6" t="n">
        <v>10500</v>
      </c>
    </row>
    <row r="4" spans="1:9">
      <c r="A4" s="4" t="s">
        <v>363</v>
      </c>
      <c r="B4" s="4" t="s">
        <v>364</v>
      </c>
      <c r="C4" s="4" t="s">
        <v>365</v>
      </c>
      <c r="E4" s="4" t="s">
        <v>366</v>
      </c>
      <c r="F4" s="4" t="s">
        <v>367</v>
      </c>
      <c r="G4" s="4" t="s">
        <v>368</v>
      </c>
      <c r="I4" s="4" t="s">
        <v>369</v>
      </c>
    </row>
    <row r="5" spans="1:9">
      <c r="A5" s="4" t="s">
        <v>370</v>
      </c>
      <c r="D5" s="6" t="n">
        <v>15000</v>
      </c>
      <c r="H5" s="6"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1</v>
      </c>
      <c r="B1" s="2" t="s">
        <v>372</v>
      </c>
      <c r="C1" s="2" t="s">
        <v>373</v>
      </c>
    </row>
    <row r="2" spans="1:3">
      <c r="A2" s="4" t="s">
        <v>374</v>
      </c>
    </row>
    <row r="3" spans="1:3">
      <c r="A3" s="3" t="s">
        <v>361</v>
      </c>
    </row>
    <row r="4" spans="1:3">
      <c r="A4" s="4" t="s">
        <v>375</v>
      </c>
      <c r="B4" s="6" t="n">
        <v>301521</v>
      </c>
      <c r="C4" s="6" t="n">
        <v>287163</v>
      </c>
    </row>
    <row r="5" spans="1:3">
      <c r="A5" s="4" t="s">
        <v>363</v>
      </c>
      <c r="B5" s="4" t="s">
        <v>376</v>
      </c>
      <c r="C5" s="4" t="s">
        <v>377</v>
      </c>
    </row>
    <row r="6" spans="1:3">
      <c r="A6" s="4" t="s">
        <v>378</v>
      </c>
    </row>
    <row r="7" spans="1:3">
      <c r="A7" s="3" t="s">
        <v>361</v>
      </c>
    </row>
    <row r="8" spans="1:3">
      <c r="A8" s="4" t="s">
        <v>375</v>
      </c>
      <c r="B8" s="6" t="n">
        <v>191442</v>
      </c>
      <c r="C8" s="6" t="n">
        <v>191442</v>
      </c>
    </row>
    <row r="9" spans="1:3">
      <c r="A9" s="4" t="s">
        <v>363</v>
      </c>
      <c r="B9" s="4" t="s">
        <v>379</v>
      </c>
      <c r="C9" s="4" t="s">
        <v>3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381</v>
      </c>
      <c r="B1" s="2" t="s">
        <v>382</v>
      </c>
      <c r="C1" s="2" t="s">
        <v>383</v>
      </c>
      <c r="D1" s="2" t="s">
        <v>384</v>
      </c>
      <c r="E1" s="2" t="s">
        <v>385</v>
      </c>
      <c r="F1" s="2" t="s">
        <v>2</v>
      </c>
      <c r="G1" s="2" t="s">
        <v>78</v>
      </c>
    </row>
    <row r="2" spans="1:7">
      <c r="A2" s="4" t="s">
        <v>386</v>
      </c>
    </row>
    <row r="3" spans="1:7">
      <c r="A3" s="3" t="s">
        <v>361</v>
      </c>
    </row>
    <row r="4" spans="1:7">
      <c r="A4" s="4" t="s">
        <v>363</v>
      </c>
      <c r="B4" s="4" t="s">
        <v>387</v>
      </c>
      <c r="D4" s="4" t="s">
        <v>388</v>
      </c>
      <c r="E4" s="4" t="s">
        <v>389</v>
      </c>
    </row>
    <row r="5" spans="1:7">
      <c r="A5" s="4" t="s">
        <v>390</v>
      </c>
      <c r="F5" s="6" t="n">
        <v>0</v>
      </c>
      <c r="G5" s="6" t="n">
        <v>142208</v>
      </c>
    </row>
    <row r="6" spans="1:7">
      <c r="A6" s="4" t="s">
        <v>391</v>
      </c>
    </row>
    <row r="7" spans="1:7">
      <c r="A7" s="3" t="s">
        <v>361</v>
      </c>
    </row>
    <row r="8" spans="1:7">
      <c r="A8" s="4" t="s">
        <v>363</v>
      </c>
      <c r="C8" s="4" t="s">
        <v>392</v>
      </c>
    </row>
    <row r="9" spans="1:7">
      <c r="A9" s="4" t="s">
        <v>390</v>
      </c>
      <c r="F9" s="6" t="n">
        <v>0</v>
      </c>
      <c r="G9" s="6" t="n">
        <v>270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394</v>
      </c>
    </row>
    <row r="2" spans="1:2">
      <c r="A2" s="3" t="s">
        <v>361</v>
      </c>
    </row>
    <row r="3" spans="1:2">
      <c r="A3" s="4" t="s">
        <v>363</v>
      </c>
      <c r="B3" s="4" t="s">
        <v>395</v>
      </c>
    </row>
    <row r="4" spans="1:2">
      <c r="A4" s="4" t="s">
        <v>362</v>
      </c>
      <c r="B4" s="6" t="n">
        <v>11250</v>
      </c>
    </row>
    <row r="5" spans="1:2">
      <c r="A5" s="4" t="s">
        <v>396</v>
      </c>
      <c r="B5" s="6" t="n">
        <v>4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97</v>
      </c>
      <c r="B1" s="2" t="s">
        <v>398</v>
      </c>
      <c r="C1" s="2" t="s">
        <v>399</v>
      </c>
      <c r="D1" s="2" t="s">
        <v>2</v>
      </c>
      <c r="E1" s="2" t="s">
        <v>78</v>
      </c>
    </row>
    <row r="2" spans="1:5">
      <c r="A2" s="3" t="s">
        <v>400</v>
      </c>
    </row>
    <row r="3" spans="1:5">
      <c r="A3" s="4" t="s">
        <v>122</v>
      </c>
      <c r="D3" s="6" t="n">
        <v>11025</v>
      </c>
      <c r="E3" s="6" t="n">
        <v>28875</v>
      </c>
    </row>
    <row r="4" spans="1:5">
      <c r="A4" s="4" t="s">
        <v>401</v>
      </c>
    </row>
    <row r="5" spans="1:5">
      <c r="A5" s="3" t="s">
        <v>400</v>
      </c>
    </row>
    <row r="6" spans="1:5">
      <c r="A6" s="4" t="s">
        <v>402</v>
      </c>
      <c r="C6" s="4" t="s">
        <v>403</v>
      </c>
    </row>
    <row r="7" spans="1:5">
      <c r="A7" s="4" t="s">
        <v>404</v>
      </c>
      <c r="D7" s="5" t="n">
        <v>870001</v>
      </c>
    </row>
    <row r="8" spans="1:5">
      <c r="A8" s="4" t="s">
        <v>405</v>
      </c>
      <c r="D8" s="5" t="n">
        <v>660001</v>
      </c>
    </row>
    <row r="9" spans="1:5">
      <c r="A9" s="4" t="s">
        <v>406</v>
      </c>
      <c r="D9" s="8" t="n">
        <v>0.435</v>
      </c>
    </row>
    <row r="10" spans="1:5">
      <c r="A10" s="4" t="s">
        <v>122</v>
      </c>
      <c r="D10" s="6" t="n">
        <v>11025</v>
      </c>
      <c r="E10" s="6" t="n">
        <v>28875</v>
      </c>
    </row>
    <row r="11" spans="1:5">
      <c r="A11" s="4" t="s">
        <v>407</v>
      </c>
      <c r="D11" s="6" t="n">
        <v>15265</v>
      </c>
    </row>
    <row r="12" spans="1:5">
      <c r="A12" s="4" t="s">
        <v>408</v>
      </c>
    </row>
    <row r="13" spans="1:5">
      <c r="A13" s="3" t="s">
        <v>400</v>
      </c>
    </row>
    <row r="14" spans="1:5">
      <c r="A14" s="4" t="s">
        <v>409</v>
      </c>
      <c r="B14" s="5" t="n">
        <v>100000</v>
      </c>
    </row>
    <row r="15" spans="1:5">
      <c r="A15" s="4" t="s">
        <v>410</v>
      </c>
      <c r="B15" s="4" t="s">
        <v>411</v>
      </c>
    </row>
    <row r="16" spans="1:5">
      <c r="A16" s="4" t="s">
        <v>412</v>
      </c>
      <c r="B16" s="8" t="n">
        <v>0.435</v>
      </c>
    </row>
    <row r="17" spans="1:5">
      <c r="A17" s="4" t="s">
        <v>413</v>
      </c>
      <c r="B17" s="4" t="s">
        <v>414</v>
      </c>
    </row>
    <row r="18" spans="1:5">
      <c r="A18" s="4" t="s">
        <v>415</v>
      </c>
      <c r="B18" s="4" t="s">
        <v>416</v>
      </c>
    </row>
    <row r="19" spans="1:5">
      <c r="A19" s="4" t="s">
        <v>417</v>
      </c>
    </row>
    <row r="20" spans="1:5">
      <c r="A20" s="3" t="s">
        <v>400</v>
      </c>
    </row>
    <row r="21" spans="1:5">
      <c r="A21" s="4" t="s">
        <v>409</v>
      </c>
      <c r="B21" s="5" t="n">
        <v>100000</v>
      </c>
    </row>
    <row r="22" spans="1:5">
      <c r="A22" s="4" t="s">
        <v>410</v>
      </c>
      <c r="B22" s="4" t="s">
        <v>418</v>
      </c>
    </row>
    <row r="23" spans="1:5">
      <c r="A23" s="4" t="s">
        <v>412</v>
      </c>
      <c r="B23" s="8" t="n">
        <v>0.435</v>
      </c>
    </row>
    <row r="24" spans="1:5">
      <c r="A24" s="4" t="s">
        <v>413</v>
      </c>
      <c r="B24" s="4" t="s">
        <v>414</v>
      </c>
    </row>
    <row r="25" spans="1:5">
      <c r="A25" s="4" t="s">
        <v>415</v>
      </c>
      <c r="B25" s="4" t="s">
        <v>416</v>
      </c>
    </row>
    <row r="26" spans="1:5">
      <c r="A26" s="4" t="s">
        <v>419</v>
      </c>
    </row>
    <row r="27" spans="1:5">
      <c r="A27" s="3" t="s">
        <v>400</v>
      </c>
    </row>
    <row r="28" spans="1:5">
      <c r="A28" s="4" t="s">
        <v>409</v>
      </c>
      <c r="B28" s="5" t="n">
        <v>10000</v>
      </c>
    </row>
    <row r="29" spans="1:5">
      <c r="A29" s="4" t="s">
        <v>410</v>
      </c>
      <c r="B29" s="4" t="s">
        <v>420</v>
      </c>
    </row>
    <row r="30" spans="1:5">
      <c r="A30" s="4" t="s">
        <v>412</v>
      </c>
      <c r="B30" s="8" t="n">
        <v>0.435</v>
      </c>
    </row>
    <row r="31" spans="1:5">
      <c r="A31" s="4" t="s">
        <v>413</v>
      </c>
      <c r="B31" s="4" t="s">
        <v>414</v>
      </c>
    </row>
    <row r="32" spans="1:5">
      <c r="A32" s="4" t="s">
        <v>415</v>
      </c>
      <c r="B32" s="4" t="s">
        <v>4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22</v>
      </c>
      <c r="B1" s="2" t="s">
        <v>2</v>
      </c>
      <c r="C1" s="2" t="s">
        <v>398</v>
      </c>
      <c r="D1" s="2" t="s">
        <v>423</v>
      </c>
      <c r="E1" s="2" t="s">
        <v>424</v>
      </c>
      <c r="F1" s="2" t="s">
        <v>425</v>
      </c>
      <c r="G1" s="2" t="s">
        <v>426</v>
      </c>
      <c r="H1" s="2" t="s">
        <v>2</v>
      </c>
    </row>
    <row r="2" spans="1:8">
      <c r="A2" s="4" t="s">
        <v>427</v>
      </c>
      <c r="H2" s="5" t="n">
        <v>-45470</v>
      </c>
    </row>
    <row r="3" spans="1:8">
      <c r="A3" s="4" t="s">
        <v>428</v>
      </c>
    </row>
    <row r="4" spans="1:8">
      <c r="A4" s="4" t="s">
        <v>429</v>
      </c>
      <c r="C4" s="6" t="n">
        <v>1000000</v>
      </c>
      <c r="D4" s="6" t="n">
        <v>750000</v>
      </c>
      <c r="G4" s="6" t="n">
        <v>750000</v>
      </c>
    </row>
    <row r="5" spans="1:8">
      <c r="A5" s="4" t="s">
        <v>427</v>
      </c>
      <c r="E5" s="5" t="n">
        <v>666667</v>
      </c>
      <c r="F5" s="5" t="n">
        <v>1000000</v>
      </c>
    </row>
    <row r="6" spans="1:8">
      <c r="A6" s="4" t="s">
        <v>430</v>
      </c>
      <c r="E6" s="9" t="n">
        <v>0.15</v>
      </c>
      <c r="F6" s="9" t="n">
        <v>0.15</v>
      </c>
    </row>
    <row r="7" spans="1:8">
      <c r="A7" s="4" t="s">
        <v>431</v>
      </c>
    </row>
    <row r="8" spans="1:8">
      <c r="A8" s="4" t="s">
        <v>427</v>
      </c>
      <c r="B8" s="5" t="n">
        <v>454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51"/>
  </cols>
  <sheetData>
    <row r="1" spans="1:3">
      <c r="A1" s="1" t="s">
        <v>432</v>
      </c>
      <c r="B1" s="2" t="s">
        <v>1</v>
      </c>
      <c r="C1" s="2" t="s">
        <v>228</v>
      </c>
    </row>
    <row r="2" spans="1:3">
      <c r="B2" s="2" t="s">
        <v>2</v>
      </c>
      <c r="C2" s="2" t="s">
        <v>31</v>
      </c>
    </row>
    <row r="3" spans="1:3">
      <c r="A3" s="3" t="s">
        <v>433</v>
      </c>
    </row>
    <row r="4" spans="1:3">
      <c r="A4" s="4" t="s">
        <v>434</v>
      </c>
      <c r="C4" s="4" t="s">
        <v>435</v>
      </c>
    </row>
    <row r="5" spans="1:3">
      <c r="A5" s="4" t="s">
        <v>436</v>
      </c>
      <c r="C5" s="6" t="n">
        <v>861000</v>
      </c>
    </row>
    <row r="6" spans="1:3">
      <c r="A6" s="4" t="s">
        <v>437</v>
      </c>
      <c r="B6" s="6" t="n">
        <v>0</v>
      </c>
      <c r="C6" s="6" t="n">
        <v>12000</v>
      </c>
    </row>
    <row r="7" spans="1:3">
      <c r="A7" s="4" t="s">
        <v>438</v>
      </c>
      <c r="B7" s="4" t="s">
        <v>439</v>
      </c>
      <c r="C7"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978802</v>
      </c>
      <c r="C4" s="6" t="n">
        <v>4060168</v>
      </c>
    </row>
    <row r="5" spans="1:3">
      <c r="A5" s="4" t="s">
        <v>81</v>
      </c>
      <c r="B5" s="5" t="n">
        <v>2352215</v>
      </c>
      <c r="C5" s="5" t="n">
        <v>3040897</v>
      </c>
    </row>
    <row r="6" spans="1:3">
      <c r="A6" s="4" t="s">
        <v>82</v>
      </c>
      <c r="B6" s="5" t="n">
        <v>626587</v>
      </c>
      <c r="C6" s="5" t="n">
        <v>1019271</v>
      </c>
    </row>
    <row r="7" spans="1:3">
      <c r="A7" s="3" t="s">
        <v>83</v>
      </c>
    </row>
    <row r="8" spans="1:3">
      <c r="A8" s="4" t="s">
        <v>84</v>
      </c>
      <c r="B8" s="5" t="n">
        <v>191875</v>
      </c>
      <c r="C8" s="5" t="n">
        <v>363061</v>
      </c>
    </row>
    <row r="9" spans="1:3">
      <c r="A9" s="4" t="s">
        <v>85</v>
      </c>
      <c r="B9" s="5" t="n">
        <v>374848</v>
      </c>
      <c r="C9" s="5" t="n">
        <v>375110</v>
      </c>
    </row>
    <row r="10" spans="1:3">
      <c r="A10" s="4" t="s">
        <v>86</v>
      </c>
      <c r="B10" s="5" t="n">
        <v>157803</v>
      </c>
      <c r="C10" s="5" t="n">
        <v>148887</v>
      </c>
    </row>
    <row r="11" spans="1:3">
      <c r="A11" s="4" t="s">
        <v>87</v>
      </c>
      <c r="B11" s="5" t="n">
        <v>85229</v>
      </c>
      <c r="C11" s="5" t="n">
        <v>166566</v>
      </c>
    </row>
    <row r="12" spans="1:3">
      <c r="A12" s="4" t="s">
        <v>88</v>
      </c>
      <c r="B12" s="5" t="n">
        <v>163711</v>
      </c>
      <c r="C12" s="5" t="n">
        <v>174288</v>
      </c>
    </row>
    <row r="13" spans="1:3">
      <c r="A13" s="4" t="s">
        <v>89</v>
      </c>
      <c r="B13" s="5" t="n">
        <v>973466</v>
      </c>
      <c r="C13" s="5" t="n">
        <v>1227912</v>
      </c>
    </row>
    <row r="14" spans="1:3">
      <c r="A14" s="4" t="s">
        <v>90</v>
      </c>
      <c r="B14" s="5" t="n">
        <v>-346879</v>
      </c>
      <c r="C14" s="5" t="n">
        <v>-208641</v>
      </c>
    </row>
    <row r="15" spans="1:3">
      <c r="A15" s="4" t="s">
        <v>91</v>
      </c>
      <c r="B15" s="5" t="n">
        <v>-10461</v>
      </c>
      <c r="C15" s="4" t="s">
        <v>57</v>
      </c>
    </row>
    <row r="16" spans="1:3">
      <c r="A16" s="4" t="s">
        <v>92</v>
      </c>
      <c r="B16" s="5" t="n">
        <v>-357340</v>
      </c>
      <c r="C16" s="5" t="n">
        <v>-208641</v>
      </c>
    </row>
    <row r="17" spans="1:3">
      <c r="A17" s="4" t="s">
        <v>93</v>
      </c>
      <c r="B17" s="5" t="n">
        <v>-12000</v>
      </c>
      <c r="C17" s="5" t="n">
        <v>-18000</v>
      </c>
    </row>
    <row r="18" spans="1:3">
      <c r="A18" s="4" t="s">
        <v>94</v>
      </c>
      <c r="B18" s="6" t="n">
        <v>-345340</v>
      </c>
      <c r="C18" s="6" t="n">
        <v>-190641</v>
      </c>
    </row>
    <row r="19" spans="1:3">
      <c r="A19" s="3" t="s">
        <v>95</v>
      </c>
    </row>
    <row r="20" spans="1:3">
      <c r="A20" s="4" t="s">
        <v>96</v>
      </c>
      <c r="B20" s="8" t="n">
        <v>-0.007</v>
      </c>
      <c r="C20" s="8" t="n">
        <v>-0.004</v>
      </c>
    </row>
    <row r="21" spans="1:3">
      <c r="A21" s="4" t="s">
        <v>97</v>
      </c>
      <c r="B21" s="8" t="n">
        <v>-0.007</v>
      </c>
      <c r="C21" s="8" t="n">
        <v>-0.004</v>
      </c>
    </row>
    <row r="22" spans="1:3">
      <c r="A22" s="3" t="s">
        <v>98</v>
      </c>
    </row>
    <row r="23" spans="1:3">
      <c r="A23" s="4" t="s">
        <v>96</v>
      </c>
      <c r="B23" s="5" t="n">
        <v>47033670</v>
      </c>
      <c r="C23" s="5" t="n">
        <v>47046364</v>
      </c>
    </row>
    <row r="24" spans="1:3">
      <c r="A24" s="4" t="s">
        <v>97</v>
      </c>
      <c r="B24" s="5" t="n">
        <v>47033670</v>
      </c>
      <c r="C24" s="5" t="n">
        <v>47046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35"/>
    <col customWidth="1" max="3" min="3" width="35"/>
    <col customWidth="1" max="4" min="4" width="35"/>
    <col customWidth="1" max="5" min="5" width="22"/>
    <col customWidth="1" max="6" min="6" width="36"/>
    <col customWidth="1" max="7" min="7" width="29"/>
    <col customWidth="1" max="8" min="8" width="12"/>
  </cols>
  <sheetData>
    <row r="1" spans="1:8">
      <c r="A1" s="1" t="s">
        <v>99</v>
      </c>
      <c r="B1" s="2" t="s">
        <v>67</v>
      </c>
      <c r="C1" s="2" t="s">
        <v>100</v>
      </c>
      <c r="D1" s="2" t="s">
        <v>69</v>
      </c>
      <c r="E1" s="2" t="s">
        <v>101</v>
      </c>
      <c r="F1" s="2" t="s">
        <v>102</v>
      </c>
      <c r="G1" s="2" t="s">
        <v>103</v>
      </c>
      <c r="H1" s="2" t="s">
        <v>104</v>
      </c>
    </row>
    <row r="2" spans="1:8">
      <c r="A2" s="4" t="s">
        <v>105</v>
      </c>
      <c r="E2" s="5" t="n">
        <v>47046364</v>
      </c>
    </row>
    <row r="3" spans="1:8">
      <c r="A3" s="4" t="s">
        <v>106</v>
      </c>
      <c r="B3" s="4" t="s">
        <v>57</v>
      </c>
      <c r="C3" s="4" t="s">
        <v>57</v>
      </c>
      <c r="D3" s="4" t="s">
        <v>57</v>
      </c>
      <c r="E3" s="6" t="n">
        <v>4704</v>
      </c>
      <c r="F3" s="6" t="n">
        <v>7005553</v>
      </c>
      <c r="G3" s="6" t="n">
        <v>-186854</v>
      </c>
      <c r="H3" s="6" t="n">
        <v>6823403</v>
      </c>
    </row>
    <row r="4" spans="1:8">
      <c r="A4" s="4" t="s">
        <v>107</v>
      </c>
      <c r="B4" s="4" t="s">
        <v>57</v>
      </c>
      <c r="C4" s="4" t="s">
        <v>57</v>
      </c>
      <c r="D4" s="4" t="s">
        <v>57</v>
      </c>
      <c r="E4" s="4" t="s">
        <v>57</v>
      </c>
      <c r="F4" s="5" t="n">
        <v>28875</v>
      </c>
      <c r="G4" s="4" t="s">
        <v>57</v>
      </c>
      <c r="H4" s="5" t="n">
        <v>28875</v>
      </c>
    </row>
    <row r="5" spans="1:8">
      <c r="A5" s="4" t="s">
        <v>108</v>
      </c>
      <c r="B5" s="4" t="s">
        <v>57</v>
      </c>
      <c r="C5" s="4" t="s">
        <v>57</v>
      </c>
      <c r="D5" s="4" t="s">
        <v>57</v>
      </c>
      <c r="E5" s="4" t="s">
        <v>57</v>
      </c>
      <c r="F5" s="4" t="s">
        <v>57</v>
      </c>
      <c r="G5" s="5" t="n">
        <v>-190641</v>
      </c>
      <c r="H5" s="5" t="n">
        <v>-190641</v>
      </c>
    </row>
    <row r="6" spans="1:8">
      <c r="A6" s="4" t="s">
        <v>109</v>
      </c>
      <c r="E6" s="5" t="n">
        <v>47046364</v>
      </c>
    </row>
    <row r="7" spans="1:8">
      <c r="A7" s="4" t="s">
        <v>110</v>
      </c>
      <c r="B7" s="4" t="s">
        <v>57</v>
      </c>
      <c r="C7" s="4" t="s">
        <v>57</v>
      </c>
      <c r="D7" s="4" t="s">
        <v>57</v>
      </c>
      <c r="E7" s="6" t="n">
        <v>4704</v>
      </c>
      <c r="F7" s="5" t="n">
        <v>7034428</v>
      </c>
      <c r="G7" s="5" t="n">
        <v>-377495</v>
      </c>
      <c r="H7" s="5" t="n">
        <v>6661637</v>
      </c>
    </row>
    <row r="8" spans="1:8">
      <c r="A8" s="4" t="s">
        <v>111</v>
      </c>
      <c r="E8" s="5" t="n">
        <v>47046364</v>
      </c>
    </row>
    <row r="9" spans="1:8">
      <c r="A9" s="4" t="s">
        <v>112</v>
      </c>
      <c r="B9" s="4" t="s">
        <v>57</v>
      </c>
      <c r="C9" s="4" t="s">
        <v>57</v>
      </c>
      <c r="D9" s="4" t="s">
        <v>57</v>
      </c>
      <c r="E9" s="6" t="n">
        <v>4704</v>
      </c>
      <c r="F9" s="5" t="n">
        <v>7092219</v>
      </c>
      <c r="G9" s="5" t="n">
        <v>-1197912</v>
      </c>
      <c r="H9" s="5" t="n">
        <v>5899011</v>
      </c>
    </row>
    <row r="10" spans="1:8">
      <c r="A10" s="4" t="s">
        <v>107</v>
      </c>
      <c r="B10" s="4" t="s">
        <v>57</v>
      </c>
      <c r="C10" s="4" t="s">
        <v>57</v>
      </c>
      <c r="D10" s="4" t="s">
        <v>57</v>
      </c>
      <c r="E10" s="4" t="s">
        <v>57</v>
      </c>
      <c r="F10" s="5" t="n">
        <v>11025</v>
      </c>
      <c r="G10" s="4" t="s">
        <v>57</v>
      </c>
      <c r="H10" s="5" t="n">
        <v>11025</v>
      </c>
    </row>
    <row r="11" spans="1:8">
      <c r="A11" s="4" t="s">
        <v>113</v>
      </c>
      <c r="E11" s="5" t="n">
        <v>-45470</v>
      </c>
    </row>
    <row r="12" spans="1:8">
      <c r="A12" s="4" t="s">
        <v>114</v>
      </c>
      <c r="B12" s="4" t="s">
        <v>57</v>
      </c>
      <c r="C12" s="4" t="s">
        <v>57</v>
      </c>
      <c r="D12" s="4" t="s">
        <v>57</v>
      </c>
      <c r="E12" s="6" t="n">
        <v>3</v>
      </c>
      <c r="F12" s="5" t="n">
        <v>8612</v>
      </c>
      <c r="G12" s="4" t="s">
        <v>57</v>
      </c>
      <c r="H12" s="5" t="n">
        <v>8615</v>
      </c>
    </row>
    <row r="13" spans="1:8">
      <c r="A13" s="4" t="s">
        <v>108</v>
      </c>
      <c r="B13" s="4" t="s">
        <v>57</v>
      </c>
      <c r="C13" s="4" t="s">
        <v>57</v>
      </c>
      <c r="D13" s="4" t="s">
        <v>57</v>
      </c>
      <c r="E13" s="4" t="s">
        <v>57</v>
      </c>
      <c r="F13" s="4" t="s">
        <v>57</v>
      </c>
      <c r="G13" s="5" t="n">
        <v>-345340</v>
      </c>
      <c r="H13" s="5" t="n">
        <v>-345340</v>
      </c>
    </row>
    <row r="14" spans="1:8">
      <c r="A14" s="4" t="s">
        <v>115</v>
      </c>
      <c r="E14" s="5" t="n">
        <v>47000894</v>
      </c>
    </row>
    <row r="15" spans="1:8">
      <c r="A15" s="4" t="s">
        <v>116</v>
      </c>
      <c r="B15" s="4" t="s">
        <v>57</v>
      </c>
      <c r="C15" s="4" t="s">
        <v>57</v>
      </c>
      <c r="D15" s="4" t="s">
        <v>57</v>
      </c>
      <c r="E15" s="6" t="n">
        <v>4701</v>
      </c>
      <c r="F15" s="6" t="n">
        <v>7094632</v>
      </c>
      <c r="G15" s="6" t="n">
        <v>-1543252</v>
      </c>
      <c r="H15" s="6" t="n">
        <v>5556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119</v>
      </c>
      <c r="B4" s="6" t="n">
        <v>-345340</v>
      </c>
      <c r="C4" s="6" t="n">
        <v>-190641</v>
      </c>
    </row>
    <row r="5" spans="1:3">
      <c r="A5" s="3" t="s">
        <v>120</v>
      </c>
    </row>
    <row r="6" spans="1:3">
      <c r="A6" s="4" t="s">
        <v>121</v>
      </c>
      <c r="B6" s="5" t="n">
        <v>10830</v>
      </c>
      <c r="C6" s="5" t="n">
        <v>9133</v>
      </c>
    </row>
    <row r="7" spans="1:3">
      <c r="A7" s="4" t="s">
        <v>122</v>
      </c>
      <c r="B7" s="5" t="n">
        <v>11025</v>
      </c>
      <c r="C7" s="5" t="n">
        <v>28875</v>
      </c>
    </row>
    <row r="8" spans="1:3">
      <c r="A8" s="4" t="s">
        <v>123</v>
      </c>
      <c r="B8" s="5" t="n">
        <v>-12000</v>
      </c>
      <c r="C8" s="5" t="n">
        <v>9000</v>
      </c>
    </row>
    <row r="9" spans="1:3">
      <c r="A9" s="4" t="s">
        <v>124</v>
      </c>
      <c r="B9" s="5" t="n">
        <v>-191468</v>
      </c>
      <c r="C9" s="5" t="n">
        <v>-20635</v>
      </c>
    </row>
    <row r="10" spans="1:3">
      <c r="A10" s="4" t="s">
        <v>125</v>
      </c>
      <c r="B10" s="5" t="n">
        <v>2093279</v>
      </c>
      <c r="C10" s="5" t="n">
        <v>-1689880</v>
      </c>
    </row>
    <row r="11" spans="1:3">
      <c r="A11" s="4" t="s">
        <v>126</v>
      </c>
      <c r="B11" s="5" t="n">
        <v>-10196</v>
      </c>
      <c r="C11" s="5" t="n">
        <v>-77950</v>
      </c>
    </row>
    <row r="12" spans="1:3">
      <c r="A12" s="4" t="s">
        <v>127</v>
      </c>
      <c r="B12" s="5" t="n">
        <v>-167152</v>
      </c>
      <c r="C12" s="5" t="n">
        <v>-160569</v>
      </c>
    </row>
    <row r="13" spans="1:3">
      <c r="A13" s="4" t="s">
        <v>128</v>
      </c>
      <c r="B13" s="5" t="n">
        <v>-388</v>
      </c>
      <c r="C13" s="4" t="s">
        <v>57</v>
      </c>
    </row>
    <row r="14" spans="1:3">
      <c r="A14" s="4" t="s">
        <v>129</v>
      </c>
      <c r="B14" s="5" t="n">
        <v>277389</v>
      </c>
      <c r="C14" s="5" t="n">
        <v>-843679</v>
      </c>
    </row>
    <row r="15" spans="1:3">
      <c r="A15" s="4" t="s">
        <v>130</v>
      </c>
      <c r="B15" s="5" t="n">
        <v>-25017</v>
      </c>
      <c r="C15" s="4" t="s">
        <v>57</v>
      </c>
    </row>
    <row r="16" spans="1:3">
      <c r="A16" s="4" t="s">
        <v>131</v>
      </c>
      <c r="B16" s="4" t="s">
        <v>57</v>
      </c>
      <c r="C16" s="5" t="n">
        <v>-613088</v>
      </c>
    </row>
    <row r="17" spans="1:3">
      <c r="A17" s="4" t="s">
        <v>132</v>
      </c>
      <c r="B17" s="4" t="s">
        <v>57</v>
      </c>
      <c r="C17" s="5" t="n">
        <v>113912</v>
      </c>
    </row>
    <row r="18" spans="1:3">
      <c r="A18" s="4" t="s">
        <v>133</v>
      </c>
      <c r="B18" s="5" t="n">
        <v>-2190900</v>
      </c>
      <c r="C18" s="5" t="n">
        <v>193452</v>
      </c>
    </row>
    <row r="19" spans="1:3">
      <c r="A19" s="3" t="s">
        <v>134</v>
      </c>
    </row>
    <row r="20" spans="1:3">
      <c r="A20" s="4" t="s">
        <v>135</v>
      </c>
      <c r="B20" s="5" t="n">
        <v>8615</v>
      </c>
      <c r="C20" s="4" t="s">
        <v>57</v>
      </c>
    </row>
    <row r="21" spans="1:3">
      <c r="A21" s="4" t="s">
        <v>136</v>
      </c>
      <c r="B21" s="5" t="n">
        <v>-8615</v>
      </c>
      <c r="C21" s="4" t="s">
        <v>57</v>
      </c>
    </row>
    <row r="22" spans="1:3">
      <c r="A22" s="4" t="s">
        <v>137</v>
      </c>
      <c r="B22" s="5" t="n">
        <v>-2199515</v>
      </c>
      <c r="C22" s="5" t="n">
        <v>193452</v>
      </c>
    </row>
    <row r="23" spans="1:3">
      <c r="A23" s="4" t="s">
        <v>138</v>
      </c>
      <c r="B23" s="5" t="n">
        <v>3822359</v>
      </c>
      <c r="C23" s="5" t="n">
        <v>3668196</v>
      </c>
    </row>
    <row r="24" spans="1:3">
      <c r="A24" s="4" t="s">
        <v>139</v>
      </c>
      <c r="B24" s="5" t="n">
        <v>1622844</v>
      </c>
      <c r="C24" s="5" t="n">
        <v>3861648</v>
      </c>
    </row>
    <row r="25" spans="1:3">
      <c r="A25" s="3" t="s">
        <v>140</v>
      </c>
    </row>
    <row r="26" spans="1:3">
      <c r="A26" s="4" t="s">
        <v>141</v>
      </c>
      <c r="B26" s="4" t="s">
        <v>57</v>
      </c>
      <c r="C26" s="4" t="s">
        <v>57</v>
      </c>
    </row>
    <row r="27" spans="1:3">
      <c r="A27" s="4" t="s">
        <v>142</v>
      </c>
      <c r="B27" s="4" t="s">
        <v>57</v>
      </c>
      <c r="C27" s="6" t="n">
        <v>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50:04Z</dcterms:created>
  <dcterms:modified xmlns:dcterms="http://purl.org/dc/terms/" xmlns:xsi="http://www.w3.org/2001/XMLSchema-instance" xsi:type="dcterms:W3CDTF">2019-05-15T15:50:04Z</dcterms:modified>
</cp:coreProperties>
</file>